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Net Patient Revenues" sheetId="11" state="visible" r:id="rId11"/>
    <sheet xmlns:r="http://schemas.openxmlformats.org/officeDocument/2006/relationships" name="Note 4 - Other Revenues" sheetId="12" state="visible" r:id="rId12"/>
    <sheet xmlns:r="http://schemas.openxmlformats.org/officeDocument/2006/relationships" name="Note 5 - Non-operating Income" sheetId="13" state="visible" r:id="rId13"/>
    <sheet xmlns:r="http://schemas.openxmlformats.org/officeDocument/2006/relationships" name="Note 6 - Business Segments" sheetId="14" state="visible" r:id="rId14"/>
    <sheet xmlns:r="http://schemas.openxmlformats.org/officeDocument/2006/relationships" name="Note 7 - Long-term Leases" sheetId="15" state="visible" r:id="rId15"/>
    <sheet xmlns:r="http://schemas.openxmlformats.org/officeDocument/2006/relationships" name="Note 8- Earnings Per Share" sheetId="16" state="visible" r:id="rId16"/>
    <sheet xmlns:r="http://schemas.openxmlformats.org/officeDocument/2006/relationships" name="Note 9 - Investments in Marketa" sheetId="17" state="visible" r:id="rId17"/>
    <sheet xmlns:r="http://schemas.openxmlformats.org/officeDocument/2006/relationships" name="Note 10 - Fair Value Measuremen" sheetId="18" state="visible" r:id="rId18"/>
    <sheet xmlns:r="http://schemas.openxmlformats.org/officeDocument/2006/relationships" name="Note 11 - Long-term Debt" sheetId="19" state="visible" r:id="rId19"/>
    <sheet xmlns:r="http://schemas.openxmlformats.org/officeDocument/2006/relationships" name="Note 12 - Stock Repurchase Prog"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Contingencies and Com" sheetId="23" state="visible" r:id="rId23"/>
    <sheet xmlns:r="http://schemas.openxmlformats.org/officeDocument/2006/relationships" name="Significant Accounting Policies" sheetId="24" state="visible" r:id="rId24"/>
    <sheet xmlns:r="http://schemas.openxmlformats.org/officeDocument/2006/relationships" name="Note 3 - Net Patient Revenues (" sheetId="25" state="visible" r:id="rId25"/>
    <sheet xmlns:r="http://schemas.openxmlformats.org/officeDocument/2006/relationships" name="Note 4 - Other Revenues (Tables" sheetId="26" state="visible" r:id="rId26"/>
    <sheet xmlns:r="http://schemas.openxmlformats.org/officeDocument/2006/relationships" name="Note 5 - Non-operating Income (" sheetId="27" state="visible" r:id="rId27"/>
    <sheet xmlns:r="http://schemas.openxmlformats.org/officeDocument/2006/relationships" name="Note 6 - Business Segments (Tab" sheetId="28" state="visible" r:id="rId28"/>
    <sheet xmlns:r="http://schemas.openxmlformats.org/officeDocument/2006/relationships" name="Note 7 - Long-term Leases (Tabl" sheetId="29" state="visible" r:id="rId29"/>
    <sheet xmlns:r="http://schemas.openxmlformats.org/officeDocument/2006/relationships" name="Note 8- Earnings Per Share (Tab" sheetId="30" state="visible" r:id="rId30"/>
    <sheet xmlns:r="http://schemas.openxmlformats.org/officeDocument/2006/relationships" name="Note 9 - Investments in Marke_2" sheetId="31" state="visible" r:id="rId31"/>
    <sheet xmlns:r="http://schemas.openxmlformats.org/officeDocument/2006/relationships" name="Note 10 - Fair Value Measurem_2" sheetId="32" state="visible" r:id="rId32"/>
    <sheet xmlns:r="http://schemas.openxmlformats.org/officeDocument/2006/relationships" name="Note 11 - Long-term Debt (Table" sheetId="33" state="visible" r:id="rId33"/>
    <sheet xmlns:r="http://schemas.openxmlformats.org/officeDocument/2006/relationships" name="Note 13 - Stock-based Compens_2" sheetId="34" state="visible" r:id="rId34"/>
    <sheet xmlns:r="http://schemas.openxmlformats.org/officeDocument/2006/relationships" name="Note 1 - Description of Busin_2" sheetId="35" state="visible" r:id="rId35"/>
    <sheet xmlns:r="http://schemas.openxmlformats.org/officeDocument/2006/relationships" name="Note 2 - Summary of Significa_2" sheetId="36" state="visible" r:id="rId36"/>
    <sheet xmlns:r="http://schemas.openxmlformats.org/officeDocument/2006/relationships" name="Note 3 - Net Patient Revenues_2" sheetId="37" state="visible" r:id="rId37"/>
    <sheet xmlns:r="http://schemas.openxmlformats.org/officeDocument/2006/relationships" name="Note 3 - Net Patient Revenues -" sheetId="38" state="visible" r:id="rId38"/>
    <sheet xmlns:r="http://schemas.openxmlformats.org/officeDocument/2006/relationships" name="Note 4 - Other Revenues (Detail" sheetId="39" state="visible" r:id="rId39"/>
    <sheet xmlns:r="http://schemas.openxmlformats.org/officeDocument/2006/relationships" name="Note 4 - Other Revenues - Summa" sheetId="40" state="visible" r:id="rId40"/>
    <sheet xmlns:r="http://schemas.openxmlformats.org/officeDocument/2006/relationships" name="Note 4 - Other Revenues - Minim" sheetId="41" state="visible" r:id="rId41"/>
    <sheet xmlns:r="http://schemas.openxmlformats.org/officeDocument/2006/relationships" name="Note 5 - Non-operating Income_2" sheetId="42" state="visible" r:id="rId42"/>
    <sheet xmlns:r="http://schemas.openxmlformats.org/officeDocument/2006/relationships" name="Note 5 - Non-operating Income -" sheetId="43" state="visible" r:id="rId43"/>
    <sheet xmlns:r="http://schemas.openxmlformats.org/officeDocument/2006/relationships" name="Note 6 - Business Segments (Det" sheetId="44" state="visible" r:id="rId44"/>
    <sheet xmlns:r="http://schemas.openxmlformats.org/officeDocument/2006/relationships" name="Note 6 - Business Segments - Su" sheetId="45" state="visible" r:id="rId45"/>
    <sheet xmlns:r="http://schemas.openxmlformats.org/officeDocument/2006/relationships" name="Note 7 - Long-term Leases (Deta" sheetId="46" state="visible" r:id="rId46"/>
    <sheet xmlns:r="http://schemas.openxmlformats.org/officeDocument/2006/relationships" name="Note 7 - Long-term Leases - Bal" sheetId="47" state="visible" r:id="rId47"/>
    <sheet xmlns:r="http://schemas.openxmlformats.org/officeDocument/2006/relationships" name="Note 7 - Long-term Leases - Lea" sheetId="48" state="visible" r:id="rId48"/>
    <sheet xmlns:r="http://schemas.openxmlformats.org/officeDocument/2006/relationships" name="Note 7 - Long-term Leases - Mat" sheetId="49" state="visible" r:id="rId49"/>
    <sheet xmlns:r="http://schemas.openxmlformats.org/officeDocument/2006/relationships" name="Note 7 - Long-term Leases - Cas" sheetId="50" state="visible" r:id="rId50"/>
    <sheet xmlns:r="http://schemas.openxmlformats.org/officeDocument/2006/relationships" name="Note 8- Earnings Per Share (Det" sheetId="51" state="visible" r:id="rId51"/>
    <sheet xmlns:r="http://schemas.openxmlformats.org/officeDocument/2006/relationships" name="Note 8 - Earnings Per Share - S" sheetId="52" state="visible" r:id="rId52"/>
    <sheet xmlns:r="http://schemas.openxmlformats.org/officeDocument/2006/relationships" name="Note 9 - Investments in Marke_3" sheetId="53" state="visible" r:id="rId53"/>
    <sheet xmlns:r="http://schemas.openxmlformats.org/officeDocument/2006/relationships" name="Note 9 - Investments in Marke_4" sheetId="54" state="visible" r:id="rId54"/>
    <sheet xmlns:r="http://schemas.openxmlformats.org/officeDocument/2006/relationships" name="Note 9 - Investments in Marke_5" sheetId="55" state="visible" r:id="rId55"/>
    <sheet xmlns:r="http://schemas.openxmlformats.org/officeDocument/2006/relationships" name="Note 9 - Investments in Marke_6" sheetId="56" state="visible" r:id="rId56"/>
    <sheet xmlns:r="http://schemas.openxmlformats.org/officeDocument/2006/relationships" name="Note 10 - Fair Value Measurem_3" sheetId="57" state="visible" r:id="rId57"/>
    <sheet xmlns:r="http://schemas.openxmlformats.org/officeDocument/2006/relationships" name="Note 11 - Long-term Debt (Detai" sheetId="58" state="visible" r:id="rId58"/>
    <sheet xmlns:r="http://schemas.openxmlformats.org/officeDocument/2006/relationships" name="Note 11 - Long-term Debt - Summ" sheetId="59" state="visible" r:id="rId59"/>
    <sheet xmlns:r="http://schemas.openxmlformats.org/officeDocument/2006/relationships" name="Note 12 - Stock Repurchase Pr_2" sheetId="60" state="visible" r:id="rId60"/>
    <sheet xmlns:r="http://schemas.openxmlformats.org/officeDocument/2006/relationships" name="Note 13 - Stock-based Compens_3" sheetId="61" state="visible" r:id="rId61"/>
    <sheet xmlns:r="http://schemas.openxmlformats.org/officeDocument/2006/relationships" name="Note 13 - Stock-based Compens_4" sheetId="62" state="visible" r:id="rId62"/>
    <sheet xmlns:r="http://schemas.openxmlformats.org/officeDocument/2006/relationships" name="Note 13 - Stock-based Compens_5" sheetId="63" state="visible" r:id="rId63"/>
    <sheet xmlns:r="http://schemas.openxmlformats.org/officeDocument/2006/relationships" name="Note 13 - Stock-based Compens_6" sheetId="64" state="visible" r:id="rId64"/>
    <sheet xmlns:r="http://schemas.openxmlformats.org/officeDocument/2006/relationships" name="Note 14 - Income Taxes (Details" sheetId="65" state="visible" r:id="rId65"/>
    <sheet xmlns:r="http://schemas.openxmlformats.org/officeDocument/2006/relationships" name="Note 15 - Contingencies and C_2" sheetId="66" state="visible" r:id="rId66"/>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9</t>
  </si>
  <si>
    <t>Aug. 07, 2019</t>
  </si>
  <si>
    <t>Document Information [Line Items]</t>
  </si>
  <si>
    <t>Entity Central Index Key</t>
  </si>
  <si>
    <t>0001047335</t>
  </si>
  <si>
    <t>Entity Shell Company</t>
  </si>
  <si>
    <t>false</t>
  </si>
  <si>
    <t>Entity Registrant Name</t>
  </si>
  <si>
    <t>NATIONAL HEALTHCARE CORP</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001-13489</t>
  </si>
  <si>
    <t>Entity Incorporation, State or Country Code</t>
  </si>
  <si>
    <t>DE</t>
  </si>
  <si>
    <t>Entity Tax Identification Number</t>
  </si>
  <si>
    <t>52-2057472</t>
  </si>
  <si>
    <t>Entity Address, Address Line One</t>
  </si>
  <si>
    <t>100 E. Vine Street</t>
  </si>
  <si>
    <t>Entity Address, City or Town</t>
  </si>
  <si>
    <t>Murfreesboro</t>
  </si>
  <si>
    <t>Entity Address, State or Province</t>
  </si>
  <si>
    <t>TN</t>
  </si>
  <si>
    <t>Entity Address, Postal Zip Code</t>
  </si>
  <si>
    <t>37130</t>
  </si>
  <si>
    <t>City Area Code</t>
  </si>
  <si>
    <t>615</t>
  </si>
  <si>
    <t>Local Phone Number</t>
  </si>
  <si>
    <t>890–2020</t>
  </si>
  <si>
    <t>Entity Current Reporting Status</t>
  </si>
  <si>
    <t>Yes</t>
  </si>
  <si>
    <t>Entity Interactive Data Current</t>
  </si>
  <si>
    <t>Entity Filer Category</t>
  </si>
  <si>
    <t>Large Accelerated Filer</t>
  </si>
  <si>
    <t>Entity Common Stock, Shares Outstanding</t>
  </si>
  <si>
    <t>Title of 12(b) Security</t>
  </si>
  <si>
    <t>Common, $0.1 par value</t>
  </si>
  <si>
    <t>Trading Symbol</t>
  </si>
  <si>
    <t>NHC</t>
  </si>
  <si>
    <t>Security Exchange Name</t>
  </si>
  <si>
    <t>NYSEAMER</t>
  </si>
  <si>
    <t>Interim Condensed Consolidated Statements of Operations (Unaudited) - USD ($)</t>
  </si>
  <si>
    <t>3 Months Ended</t>
  </si>
  <si>
    <t>Mar. 31, 2019</t>
  </si>
  <si>
    <t>Jun. 30, 2018</t>
  </si>
  <si>
    <t>Mar. 31, 2018</t>
  </si>
  <si>
    <t>Revenues:</t>
  </si>
  <si>
    <t>Net patient revenues</t>
  </si>
  <si>
    <t>Other revenues</t>
  </si>
  <si>
    <t>Net operating revenues</t>
  </si>
  <si>
    <t>Costs and expenses:</t>
  </si>
  <si>
    <t>Salaries, wages and benefits</t>
  </si>
  <si>
    <t>Other operating</t>
  </si>
  <si>
    <t>Facility rent</t>
  </si>
  <si>
    <t>Depreciation and amortization</t>
  </si>
  <si>
    <t>Interest</t>
  </si>
  <si>
    <t>Total costs and expenses</t>
  </si>
  <si>
    <t>Income from operations</t>
  </si>
  <si>
    <t>Other income:</t>
  </si>
  <si>
    <t>Non–operating income</t>
  </si>
  <si>
    <t>Unrealized gains (losses) on marketable equity securities</t>
  </si>
  <si>
    <t>Income before income taxes</t>
  </si>
  <si>
    <t>Income tax provision</t>
  </si>
  <si>
    <t>Net income</t>
  </si>
  <si>
    <t>Net loss attributable to noncontrolling interest</t>
  </si>
  <si>
    <t>Net income attributable to National HealthCare Corporation</t>
  </si>
  <si>
    <t>Earnings per share attributable to National HealthCare Corporation stockholders:</t>
  </si>
  <si>
    <t>Basic (in dollars per share)</t>
  </si>
  <si>
    <t>Diluted (in dollars per share)</t>
  </si>
  <si>
    <t>Basic (in shares)</t>
  </si>
  <si>
    <t>Diluted (in shares)</t>
  </si>
  <si>
    <t>Dividends declared per common share (in dollars per share)</t>
  </si>
  <si>
    <t>Interim Condensed Consolidated Statements of Comprehensive Income (Unaudited) - USD ($)</t>
  </si>
  <si>
    <t>Other comprehensive income (loss):</t>
  </si>
  <si>
    <t>Unrealized gains (losses) on investments in restricted marketable debt securities</t>
  </si>
  <si>
    <t>Reclassification adjustment for realized gains on sale of securities</t>
  </si>
  <si>
    <t>Income tax benefit (expense) related to items of other comprehensive income</t>
  </si>
  <si>
    <t>Other comprehensive income (loss), net of tax</t>
  </si>
  <si>
    <t>Comprehensive income attributable to National HealthCare Corporation</t>
  </si>
  <si>
    <t>Interim Condensed Consolidated Balance Sheets (Current Period Unaudited) - USD ($)</t>
  </si>
  <si>
    <t>Dec. 31, 2018</t>
  </si>
  <si>
    <t>Current Assets:</t>
  </si>
  <si>
    <t>Cash and cash equivalents</t>
  </si>
  <si>
    <t>Restricted cash and cash equivalents, current portion</t>
  </si>
  <si>
    <t>Marketable equity securities</t>
  </si>
  <si>
    <t>Restricted marketable debt securities, current portion</t>
  </si>
  <si>
    <t>Accounts receivable</t>
  </si>
  <si>
    <t>Inventories</t>
  </si>
  <si>
    <t>Prepaid expenses and other assets</t>
  </si>
  <si>
    <t>Notes receivable, current portion</t>
  </si>
  <si>
    <t>Total current assets</t>
  </si>
  <si>
    <t>Property and Equipment:</t>
  </si>
  <si>
    <t>Property and equipment, at cost</t>
  </si>
  <si>
    <t>Accumulated depreciation and amortization</t>
  </si>
  <si>
    <t>Net property and equipment</t>
  </si>
  <si>
    <t>Other Assets:</t>
  </si>
  <si>
    <t>Restricted cash and cash equivalents, less current portion</t>
  </si>
  <si>
    <t>Restricted marketable securities, less current portion</t>
  </si>
  <si>
    <t>Deposits and other assets</t>
  </si>
  <si>
    <t>Operating lease right-of-use assets</t>
  </si>
  <si>
    <t>Goodwill</t>
  </si>
  <si>
    <t>Notes receivable, less current portion</t>
  </si>
  <si>
    <t>Investments in unconsolidated companies</t>
  </si>
  <si>
    <t>Total other assets</t>
  </si>
  <si>
    <t>Total assets</t>
  </si>
  <si>
    <t>Current Liabilities:</t>
  </si>
  <si>
    <t>Trade accounts payable</t>
  </si>
  <si>
    <t>Finance lease obligations, current portion</t>
  </si>
  <si>
    <t>Operating lease liabilities, current portion</t>
  </si>
  <si>
    <t>Accrued payroll</t>
  </si>
  <si>
    <t>Amounts due to third party payors</t>
  </si>
  <si>
    <t>Accrued risk reserves, current portion</t>
  </si>
  <si>
    <t>Other current liabilities</t>
  </si>
  <si>
    <t>Dividends payable</t>
  </si>
  <si>
    <t>Total current liabilities</t>
  </si>
  <si>
    <t>Long-term debt</t>
  </si>
  <si>
    <t>Finance lease obligations, less current portion</t>
  </si>
  <si>
    <t>Operating lease liabilities, less current portion</t>
  </si>
  <si>
    <t>Accrued risk reserves, less current portion</t>
  </si>
  <si>
    <t>Refundable entrance fees</t>
  </si>
  <si>
    <t>Obligation to provide future services</t>
  </si>
  <si>
    <t>Deferred income taxes</t>
  </si>
  <si>
    <t>Other noncurrent liabilities</t>
  </si>
  <si>
    <t>Deferred revenue</t>
  </si>
  <si>
    <t>Total liabilities</t>
  </si>
  <si>
    <t>Equity:</t>
  </si>
  <si>
    <t>Common stock, $.01 par value; 45,000,000 shares authorized; 15,318,790 and 15,255,002 shares, respectively, issued and outstanding</t>
  </si>
  <si>
    <t>Capital in excess of par value</t>
  </si>
  <si>
    <t>Retained earnings</t>
  </si>
  <si>
    <t>Accumulated other comprehensive income (loss)</t>
  </si>
  <si>
    <t>Total National HealthCare Corporation stockholders’ equity</t>
  </si>
  <si>
    <t>Noncontrolling interest</t>
  </si>
  <si>
    <t>Total equity</t>
  </si>
  <si>
    <t>Total liabilities and equity</t>
  </si>
  <si>
    <t>Interim 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Interim Condensed Consolidated Statements of Cash Flows (Unaudited) - USD ($)</t>
  </si>
  <si>
    <t>Cash Flows From Operating Activities:</t>
  </si>
  <si>
    <t>Adjustments to reconcile net income to net cash provided by operating activities:</t>
  </si>
  <si>
    <t>Equity in (earnings) losses of unconsolidated investments</t>
  </si>
  <si>
    <t>Distributions from unconsolidated investments</t>
  </si>
  <si>
    <t>Unrealized (gains) losses on marketable equity securities</t>
  </si>
  <si>
    <t>Gains on sale of restricted marketable debt securities</t>
  </si>
  <si>
    <t>Gain on acquisition of equity method investment</t>
  </si>
  <si>
    <t>Stock–based compensation</t>
  </si>
  <si>
    <t>Changes in operating assets and liabilities:</t>
  </si>
  <si>
    <t>Income tax receivable</t>
  </si>
  <si>
    <t>Accrued risk reserves</t>
  </si>
  <si>
    <t>Net cash provided by operating activities</t>
  </si>
  <si>
    <t>Cash Flows From Investing Activities:</t>
  </si>
  <si>
    <t>Additions to property and equipment</t>
  </si>
  <si>
    <t>Acquisition of equity method investment</t>
  </si>
  <si>
    <t>Investments in notes receivable</t>
  </si>
  <si>
    <t>Collections of notes receivable</t>
  </si>
  <si>
    <t>Purchase of restricted marketable debt securities</t>
  </si>
  <si>
    <t>Sale of restricted marketable debt securities</t>
  </si>
  <si>
    <t>Net cash used in investing activities</t>
  </si>
  <si>
    <t>Cash Flows From Financing Activities:</t>
  </si>
  <si>
    <t>Principal payments on debt</t>
  </si>
  <si>
    <t>Principal payments under finance lease obligations</t>
  </si>
  <si>
    <t>Dividends paid to common stockholders</t>
  </si>
  <si>
    <t>Distributions attributable to noncontrolling interest</t>
  </si>
  <si>
    <t>Issuance of common shares</t>
  </si>
  <si>
    <t>Repurchase of common shares</t>
  </si>
  <si>
    <t>Entrance fee refunds</t>
  </si>
  <si>
    <t>Net cash used in financing activities</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Balance Sheet Classifications:</t>
  </si>
  <si>
    <t>Total Cash, Cash Equivalents, Restricted Cash, and Restricted Cash Equivalents</t>
  </si>
  <si>
    <t>Interim Condensed Consolidated Statements of Stockholders' Equity (Unaudited) - USD ($)</t>
  </si>
  <si>
    <t>Common Stock [Member]</t>
  </si>
  <si>
    <t>Additional Paid-in Capital [Member]</t>
  </si>
  <si>
    <t>Retained Earnings [Member]</t>
  </si>
  <si>
    <t>AOCI Attributable to Parent [Member]</t>
  </si>
  <si>
    <t>Noncontrolling Interest [Member]</t>
  </si>
  <si>
    <t>Total</t>
  </si>
  <si>
    <t>Balance (in shares) at Dec. 31, 2017</t>
  </si>
  <si>
    <t>Balance at Dec. 31, 2017</t>
  </si>
  <si>
    <t>Other comprehensive income (loss)</t>
  </si>
  <si>
    <t>Shares sold – options exercised (in shares)</t>
  </si>
  <si>
    <t>Shares sold – options exercised</t>
  </si>
  <si>
    <t>Repurchase of common shares (in shares)</t>
  </si>
  <si>
    <t>Dividends declared to common stockholders</t>
  </si>
  <si>
    <t>Reclassification due to new accounting standards at Dec. 31, 2017</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Interim Condensed Consolidated Statements of Stockholders' Equity (Unaudited) (Parentheticals) - $ / shares</t>
  </si>
  <si>
    <t>Dividends declared to common stockholders, per share (in dollars per share)</t>
  </si>
  <si>
    <t>Note 1 - Description of Business</t>
  </si>
  <si>
    <t>Notes to Financial Statements</t>
  </si>
  <si>
    <t>Organization, Consolidation and Presentation of Financial Statements Disclosure [Text Block]</t>
  </si>
  <si>
    <t xml:space="preserve">Note 1 National HealthCare Corporation (“NHC” or the “Company”) is a leading provider of senior health care services. As of June 30, 2019, </t>
  </si>
  <si>
    <t>Note 2 - Summary of Significant Accounting Policies</t>
  </si>
  <si>
    <t>Significant Accounting Policies [Text Block]</t>
  </si>
  <si>
    <t xml:space="preserve">Note 2 The listing below is not not December 31, 2018 December 31, 2018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18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e disclosure contained in our most recent annual report to stockholders have been omitted. This interim financial information is not necessarily indicative of the results that may be expected for a full year for a variety of reasons. 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Recently Adopted Accounting Guidance In February 2016, the Financial Accounting Standards Board (“FASB”) issued Accounting Standards Update (“ASU”) No. 2016 - 02, "Leases (Topic 842 )."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either retrospectively to each prior reporting period presented in the financial statements or retrospectively at the beginning of the period of adoption. The Company adopted the standard as of January 1, 2019, electing the transition method that allows us to apply the standard as of the adoption date and record a cumulative adjustment in retained earnings, if applicable. We did not have a cumulative adjustment to retained earnings. The interim condensed consolidated financial statements for the period ending June 30, 2019, are presented under the new standard, while comparative years presented are not adjusted and continue to be reported in accordance with our historical accounting policy. On June 20, 2018, the FASB issued ASU No. 2018 - 07, “Compensation – Stock Compensation (Topic 718 ): Improvements to Nonemployee Share-based Payment Accounting.” ASU No. 2018 - 07 simplifies the accounting for share-based payments granted to nonemployees for goods and services. Under the ASU, most of the guidance on such payments to nonemployees is aligned with the requirements for share-based payments granted to employees. On January 1, 2019, the Company early adopted the provisions of ASU No. 2018 - 07 and this standard did not have an impact on our consolidated financial statements. On August 28, 2018, the FASB issued ASU No. 2018 - 13, “Fair Value Measurement (Topic 820 ): Disclosure Framework – Changes to the Disclosure Requirements for Fair Value Measurement.” ASU No. 2018 - 13 changes the fair value measurement disclosure requirements of Accounting Standards Codification (“ASC”) 820. Entities are no longer required to disclose the amount of and reasons for transfers between Level 1 and Level 2 of the fair value hierarchy, but they will be required to disclose the range and weighted average used to develop significant unobservable inputs for Level 3 fair value measurements. On January 1, 2019, the Company early adopted the provisions of ASU No. 2018 - 13 and this standard did not have a material impact on our consolidated financial statements as we do not have any Level 3 investments. Recent Accounting Guidance Not Yet Adopted In June 2016, the FASB issued ASU No. 2016 - 13, “Financial Instruments – Credit Losses: Measurement of Credit Losses on Financial Instruments.” ASU No. 2016 - 13 adds to U.S GAAP an impairment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is ASU is effective for fiscal years beginning after December 15, 2019, including interim periods within those annual periods, with early adoption permitted for fiscal years beginning after December 15, 2018. We are currently evaluating the impact this standard will have on our policies and procedures and internal control framework. Net Patient Revenues and Accounts Receivable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party payors, and include variable consideration for retroactive revenue adjustments due to settlement of audits, reviews, and investigations. The Company recognizes revenue as its performance obligations are completed. Routine services are treated as a single performance obligation satisfied over time as services are rendered. These routine services represent a bundle of services that are not capable of being distinct. The performance obligations are satisfied over time as the patient simultaneously receives and consumes the benefits of the healthcare services provided. Additionally, there may be ancillary services which are not included in the daily rates for routine services, but instead are treated as separate performance obligations satisfied at a point in time when those services are rendered. The Company determines the transaction price based on established billing rates reduced by contractual adjustments provided to third party payors. Contractual adjustments are based on contractual agreements and historical experience. The Company considers the patient's ability and intent to pay the amount of consideration upon admission. Subsequent changes resulting from a patient’s ability to pay are recorded as bad debt expense, which is included as a component of other operating expenses in the interim condensed consolidated statements of operations. For the three months and six months ended June 30, 2019, bad debt expense was and respectively. For the three months and six months ended June 30, 2018, bad debt expense was and respectively. As of June 30, 2019, and December 31, 2018, the Company has recorded allowance for doubtful accounts of and respectively, as our best estimate of probable losses inherent in the accounts receivable balance. 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facility under contract. We record other revenues as the performance obligations are satisfied based on the terms of our contractual arrangements. Segment Reporting In accordance with the provisions of ASC 280, “Segment Reporting”, the Company is required to report financial and descriptive information about its reportable operating segments. The Company has reportable operating segments: ( 1 ) inpatient services, which includes the operation of skilled nursing facilities, assisted and independent living facilities, and one behavioral health hospital, and ( 2 ) homecare services. The Company also reports an “all other” category that includes revenues from rental income, management and accounting services fees, insurance services, and costs of the corporate office. See Note 6 for further disclosure of the Company’s operating segments.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and for the three months and six months ended June 30, 2019, respectively. General and administrative costs were and for the three months and six months ended June 30, 2018, respectively. Property and Equipment Property and equipment are recorded at cost. Depreciation is provided by the straight-line method over the expected useful lives of the assets estimated as follows: buildings and improvements, - years and equipment and furniture, - years. Leasehold improvements are amortized over periods that do not exceed the non-cancelable respective lease terms using the straight-line method. Finance leases are recorded at cost. Finance leases are amortized in accordance with the provision codified within ASC 842, Leases . Amortization of finance lease assets is included in depreciation and amortization expense. 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As of June 30, 2019, we and/or our managed centers are defendants in such claims. It remains possible that those pending matters plus potential unasserted claims could exceed our reserves, which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and Refundable Entrance Fee We have one continuing care retirement center (“CCRC”) within our operations. Residents at this retirement center may enter into continuing care contracts with us. The contracts provide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included as part of the transaction price and are classified as non-current liabilities in our consolidated balance sheets. As of June 30, 2019, and December 31, 2018, we have recorded a refundable entrance fee in the amount of $7,975,000 and $8,078,000, respectively. Obligation to Provide Future Services W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June 30, 2019, and December 31, 2018, we have recorded a future service obligation in the amount of Other Noncurrent Liabilities Other noncurrent liabilities include reserves primarily related to various uncertain income tax positions. Deferred Revenue Deferred revenue includes the deferred gain on the sale of assets to National Health Corporation (“National”), the non-refundable portion ( 10% ) of CCRC entrance fees being amortized over the remaining life expectancies of the residents, and premiums received within our workers’ compensation and professional liability companies in which the performance obligations have not been satisfied.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subsidiary earnings based on ownership interest. 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or may not be limited to its investment in the unconsolidated VIE. The investments in unconsolidated VIEs are classified as “investments in limited liability companies” in the consolidated balance sheets. </t>
  </si>
  <si>
    <t>Note 3 - Net Patient Revenues</t>
  </si>
  <si>
    <t>Revenue from Contract with Customer [Text Block]</t>
  </si>
  <si>
    <t xml:space="preserve">Note 3 The Company disaggregates revenue from contracts with customers by service type and by payor. Revenue by Service Type The Company’s net patient services can generally be classified into the following two 1 2
Three Months Ended June 30 Six Months Ended June 30
(in thousands) 2019 2018 2019 2018
Net patient revenues:
Inpatient services $ 220,887 $ 215,617 $ 442,521 $ 431,968
Homecare 14,377 15,037 28,854 30,378
Total net patient revenue $ 235,264 $ 230,654 $ 471,375 $ 462,346 For inpatient services, revenue is recognized on a daily basis as each day represents a separate contract and performance obligation. For homecare, revenue is recognized when services are provided based on the number of days of service rendered in the episod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Three Months Ended June 30 Six Months Ended June 30
Source 2019 2018 2019 2018
Medicare 33 % 35 % 34 % 36 %
Managed Care 11 % 12 % 11 % 12 %
Medicaid 29 % 26 % 28 % 26 %
Private Pay and Other 27 % 27 % 27 % 26 %
Total 100 % 100 % 100 % 100 % Medicare covers skilled nursing services for beneficiaries who require nursing care and/or rehabilitation services following a hospitalization of at least three For homecare services, Medicare pays based on the acuity level of the patient for each episode of care. An episode of care is defined as a length of care up to 60 60% not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non-episodic based revenue is recorded on an accrual basis based upon the date of services at amounts equal to its established or estimated per-visit rates.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Settlements with third not no not June 30, 2019 December 31, 2018, </t>
  </si>
  <si>
    <t>Note 4 - Other Revenues</t>
  </si>
  <si>
    <t>Other Revenues [Text Block]</t>
  </si>
  <si>
    <t xml:space="preserve">Note 4 Other revenues are outlined in the table below. Revenues from insurance services include premiums for workers’ compensation and professional liability insurance policies that our wholly owned insurance subsidiaries have written for certain healthcare operators to which we provide management or accounting services. Revenues from management and accounting services include fees provided to manage and provide accounting services to other healthcare operators. Revenues from rental income include health care real estate properties owned by us and leased to third
Three Months Ended June 30 Six Months Ended June 30
(in thousands) 2019 2018 2019 2018
Insurance services $ 1,615 $ 1,955 $ 3,139 $ 3,646
Management and accounting services fees 4,297 3,738 9,047 7,446
Rental income 5,677 5,553 11,285 11,086
Other 298 242 590 579
Total other revenues $ 11,887 $ 11,488 $ 24,061 $ 22,757 Insurance Services For workers’ compensation insurance services, the premium revenues reflected in the interim condensed consolidated statements of operations for the three six June 30, 2019 three six June 30, 2018, For professional liability insurance services, the premium revenues reflected in the interim condensed consolidated statements of operations for the three six June 30, 2019 three six June 30, 2018 Management Fees from National We manage five skilled nursing facilities owned by National. For the three six June 30, 2019, three six June 30, 2018, Rental Income The Company leases real estate assets consisting of skilled nursing facilities and assisted living facilities to third 7 The following table sets forth the undiscounted cash flows for future minimum lease payments receivable for leases in effect at June 30, 2019 ( in thousands
2020 $ 21,938
2021 22,474
2022 22,923
2023 22,816
2024 22,730
Thereafter 34,316
Total future minimum lease payments $ 147,197 </t>
  </si>
  <si>
    <t>Note 5 - Non-operating Income</t>
  </si>
  <si>
    <t>Other Nonoperating Income and Expense [Text Block]</t>
  </si>
  <si>
    <t xml:space="preserve">Note 5 Non–operating income includes equity in earnings of unconsolidated investments, dividends and other realized gains and losses on sales of marketable securities, and interest income. Our most significant equity method investment is a 75.1% non–controlling ownership interest in Caris HealthCare L.P. (“Caris”), a business that specializes in hospice care services. For the three six June 30, 2018,
Three Months Ended June 30 Six Months Ended June 30
(in thousands) 2019 2018 2019 2018
Equity in earnings (losses) of unconsolidated investments $ 2,480 $ 2,001 $ 4,801 $ (4,584 )
Dividends and net realized gains on sales of securities 1,931 1,795 3,862 3,597
Interest income 1,886 1,858 3,635 3,576
Gain on acquisition of equity method investment 1,975 - 1,975 -
Total non-operating income $ 8,272 $ 5,654 $ 14,273 $ 2,589 Gain on A cquisition of E quity M ethod I nvestment Effective June 1, 2019, 60 Upon acquiring the remaining ownership interest, the Company recorded and increased its previously held equity interest up to fair value as of the acquisition date. This remeasurement of our equity interest at fair value resulted in a gain of $1,975,000 during the second 2019. </t>
  </si>
  <si>
    <t>Note 6 - Business Segments</t>
  </si>
  <si>
    <t>Segment Reporting Disclosure [Text Block]</t>
  </si>
  <si>
    <t xml:space="preserve">Note 6 The Company has two reportable operating segments: ( 1 2 The Company also reports an “all other” category that includes revenues from rental income, management and accounting services fees, insurance services, and costs of the corporate office. For additional information on these reportable segments see Note 2 Summary of Significant Accounting Policies .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operations by business segment (in thousands
Three Months Ended June 30, 2019
Inpatient Services Homecare All Other Total
Revenues:
Net patient revenues $ 220,887 $ 14,377 $ - $ 235,264
Other revenues 242 - 11,645 11,887
Net operating revenues 221,129 14,377 11,645 247,151
Costs and expenses:
Salaries, wages and benefits 130,720 8,480 8,678 147,878
Other operating 60,172 4,674 2,752 67,598
Rent 8,229 489 1,479 10,197
Depreciation and amortization 9,471 61 803 10,335
Interest 319 - 635 954
Total costs and expenses 208,911 13,704 14,347 236,962
Income (loss) from operations 12,218 673 (2,702 ) 10,189
Non-operating income - - 8,272 8,272
Unrealized losses on marketable equity securities - - (54 ) (54 )
Income before income taxes $ 12,218 $ 673 $ 5,516 $ 18,407
Three Months Ended June 30, 2018
Inpatient Services Homecare All Other Total
Revenues:
Net patient revenues $ 215,617 $ 15,037 $ - $ 230,654
Other revenues 181 - 11,307 11,488
Net operating revenues 215,798 15,037 11,307 242,142
Costs and expenses:
Salaries, wages and benefits 128,115 8,611 8,740 145,466
Other operating 56,069 4,740 1,780 62,589
Rent 8,267 485 1,520 10,272
Depreciation and amortization 9,571 44 782 10,397
Interest 383 - 870 1,253
Total costs and expenses 202,405 13,880 13,692 229,977
Income (loss) from operations 13,393 1,157 (2,385 ) 12,165
Non-operating income - - 5,654 5,654
Unrealized gains on marketable equity securities - - 12,448 12,448
Income before income taxes $ 13,393 $ 1,157 $ 15,717 $ 30,267
Six Months Ended June 30, 2019
Inpatient Services Homecare All Other Total
Revenues:
Net patient revenues $ 442,521 $ 28,854 $ - $ 471,375
Other revenues 473 - 23,588 24,061
Net operating revenues 442,994 28,854 23,588 495,436
Costs and expenses:
Salaries, wages and benefits 256,821 16,506 15,939 289,266
Other operating 122,801 8,926 5,303 137,030
Rent 16,520 951 2,964 20,435
Depreciation and amortization 19,124 122 1,606 20,852
Interest 668 - 1,212 1,880
Total costs and expenses 415,934 26,505 27,024 469,463
Income (loss) from operations 27,060 2,349 (3,436 ) 25,973
Non-operating income - - 14,273 14,273
Unrealized gains on marketable equity securities - - 6,784 6,784
Income before income taxes $ 27,060 $ 2,349 $ 17,621 $ 47,030
Six Months Ended June 30, 2018
Inpatient Services Homecare All Other Total
Revenues:
Net patient revenues $ 431,968 $ 30,378 $ - $ 462,346
Other revenues 451 - 22,306 22,757
Net operating revenues 432,419 30,378 22,306 485,103
Costs and expenses:
Salaries, wages and benefits 251,495 16,642 17,424 285,561
Other operating 113,904 10,019 3,838 127,761
Rent 16,524 973 3,004 20,501
Depreciation and amortization 19,032 82 1,625 20,739
Interest 780 - 1,713 2,493
Total costs and expenses 401,735 27,716 27,604 457,055
Income (loss) from operations 30,684 2,662 (5,298 ) 28,048
Non-operating income - - 2,589 2,589
Unrealized losses on marketable equity securities - - (3,069 ) (3,069 )
Income (loss) before income taxes $ 30,684 $ 2,662 $ (5,778 ) $ 27,568 </t>
  </si>
  <si>
    <t>Note 7 - Long-term Leases</t>
  </si>
  <si>
    <t>Leases of Lessee Disclosure [Text Block]</t>
  </si>
  <si>
    <t xml:space="preserve">Note 7 The Company’s lease portfolio primarily consists of finance and operating real estate leases for certain skilled nursing facilities, assisted and independent living facilities, homecare offices, and pharmacy warehouses. The original terms of the leases typically range from 2 to 15 years. Several of the real estate leases include renewal options which vary in length and may not On January 1, 2019, one 12 not Operating lease right-of-use assets and liabilities are recorded at the present value of the lease payments over the lease term. The present values of the lease payments are discounted using the incremental borrowing rate associated with each lease. As most of our leases do not January 1, 2019. not Accounting Policy Elections The Company has elected the package of practical expedients offered in the transition guidance which allows management not not Operating Leases with NHI At June 30, 2019, first third On January 1, 2007, December 2012, first three 2026. two 2007 In September 2013 second 2014 seven 13th Base rent expense under both NHI lease agreements totals $34,200,000 annually. Percentage rent under the leases is based on a quarterly calculation of revenue increases and is payable on a quarterly basis. Percentage rent expense under both leases was $965,000 and $928,000 for the three June 30, 2019 2018, six June 30, 2019 2018, We have a right of first 180 Finance Leases Effective June 1, 2014, third 2014 Lease Classification At June 30, 2019, in thousands
Right-of-Use Assets Balance Sheet Classification June 30, 2019
Finance lease assets Net property and equipment $ 18,114
Operating lease right-of-use assets Operating lease right-of-use assets 214,367
Total $ 232,481
Lease Liabilities Balance Sheet Classification June 30, 2019
Current:
Finance lease liabilities Finance lease obligations, current portion $ 4,043
Operating lease liabilities Operating lease liabilities, current portion 23,625
Noncurrent:
Finance lease liabilities Finance lease obligations, less current portion 17,077
Operating lease liabilities Operating lease liabilities, less current portion 190,742
Total $ 235,487 Weighted-average remaining lease terms and discount rates at June 30, 2019
Weighted-average remaining lease terms (in years)
Finance 4.7
Operating 7.6
Weighted-average discount rate
Finance 6.0 %
Operating 6.0 % Lease Costs For the three six June 30, 2019, (in thousands):
Three Months Ended June 30, 2019 Six Months Ended June 30, 2019
Finance lease costs:
Depreciation of leased assets $ 968 $ 1,949
Interest of lease liabilities 334 682
Total finance lease costs 1,302 2,631
Operating lease costs:
Operating lease costs 9,004 18,090
Variable lease costs 965 1,930
Short-term lease costs 228 415
Total operating lease costs 10,197 20,435
Total lease costs $ 11,499 $ 23,066 Minimum Lease Payments The following table summarizes the maturity of our finance and operating lease liabilities as of June 30, 2019 ( in thousands
Finance Leases Operating Leases
2020 $ 5,200 $ 35,658
2021 5,200 35,351
2022 5,200 35,047
2023 5,200 34,564
2024 3,467 34,369
Thereafter - 91,294
Total minimum lease payments $ 24,267 $ 266,283
Less: amounts representing interest (3,147 ) (51,916 )
Present value of future minimum lease payments 21,120 214,367
Less: current portion (4,043 ) (23,625 )
Noncurrent lease liabilities $ 17,077 $ 190,742 Other Supplemental cash flow data for the six June 30, 2019 (in th ousands)
Cash paid for amounts included in the measurement of lease liabilities:
Operating cash flows for operating leases $ 18,090
Operating cash flows for finance leases 682
Financing cash flows for finance leases 1,932 </t>
  </si>
  <si>
    <t>Note 8- Earnings Per Share</t>
  </si>
  <si>
    <t>Earnings Per Share [Text Block]</t>
  </si>
  <si>
    <t xml:space="preserve">Note 8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
Three Months Ended June 30 Six Months Ended June 30
2019 2018 2019 2018
Basic:
Weighted average common shares outstanding 15,269,637 15,221,262 15,262,950 15,218,962
Net income attributable to National HealthCare Corporation $ 13,711 $ 22,461 $ 34,980 $ 19,670
Earnings per common share, basic $ 0.90 $ 1.48 $ 2.29 $ 1.29
Diluted:
Weighted average common shares outstanding 15,269,637 15,221,262 15,262,950 15,218,962
Effects of dilutive instruments 83,065 7,043 75,570 5,996
Weighted average common shares outstanding 15,352,702 15,228,305 15,338,520 15,224,958
Net income attributable to National HealthCare Corporation $ 13,711 $ 22,461 $ 34,980 $ 19,670
Earnings per common share, diluted $ 0.89 $ 1.47 $ 2.28 $ 1.29 In the above table, options to purchase 8,796 and 1,137,015 shares of our common stock have been excluded for the six June 30, 2019 2018, </t>
  </si>
  <si>
    <t>Note 9 - Investments in Marketable Securities</t>
  </si>
  <si>
    <t>Investments in Debt and Marketable Equity Securities (and Certain Trading Assets) Disclosure [Text Block]</t>
  </si>
  <si>
    <t xml:space="preserve">Note 9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Realized gains and losses from securities sales are recognized in results of operations upon disposition of the securities using the specific identification method on a trade date basis. Refer to Note 10 Marketable securities and restricted marketable securities consist of the following (in thousands)
June 30, 2019 December 31, 2018
Amortized Cost Fair Value Amortized Cost Fair Value
Investments available for sale:
Marketable equity securities $ 30,176 $ 147,007 $ 30,176 $ 140,223
Restricted investments available for sale:
Corporate debt securities 61,747 63,326 69,439 67,632
Asset-based securities 59,632 60,358 62,772 62,068
U.S. Treasury securities 9,866 9,974 22,038 21,457
State and municipal securities 21,606 21,913 21,818 21,436
$ 183,027 $ 302,578 $ 206,243 $ 312,816 Included in the marketable equity securities are the following (in thousands, except share amounts):
June 30, 2019 December 31, 2018
Shares Cost Fair Value Shares Cost Fair Value
NHI Common Stock 1,630,642 $ 24,734 $ 127,239 1,630,642 $ 24,734 $ 123,179 The amortized cost and estimated fair value of debt securities classified as available for sale, by contractual maturity, are as follows (in thousands)
June 30, 2019 December 31, 2018
Cost Fair Value Cost Fair Value
Maturities:
Within 1 year $ 9,573 $ 9,588 $ 11,448 $ 11,401
1 to 5 years 92,116 93,733 98,487 97,430
6 to 10 years 51,162 52,250 64,932 62,527
Over 10 years - - 1,200 1,235
$ 152,851 $ 155,571 $ 176,067 $ 172,593 Gross unrealized gains related to marketable equity securities are $116,851,000 and $110,081,000 as of June 30, 2019 December 31, 2018, June 30, 2019 December 31, 2018, three six June 30, 2019, three six June 30, 2018, Gross unrealized gains related to available for sale debt securities are $2,907,000 and $335,000 as of June 30, 2019 December 31, 2018, June 30, 2019 December 31, 2018, For the marketable securities in gross unrealized loss positions, (a) it is more likely than not not six June 30, 2019 December 31, 2018. Proceeds from the sale of available for sale debt securities during the six June 30, 2019 2018 six June 30, 2019 2018, six June 30, 2019 2018, </t>
  </si>
  <si>
    <t>Note 10 - Fair Value Measurements</t>
  </si>
  <si>
    <t>Fair Value Disclosures [Text Block]</t>
  </si>
  <si>
    <t xml:space="preserve">Note 10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June 30, 2019 December 31, 2018 (in thousands)
Fair Value Measurements Using
June 30, 2019 Fair Value Quoted Prices in Active Markets For Identical Assets (Level 1) Significant Other Observable Inputs (Level 2) Significant Unobservable Inputs (Level 3)
Cash and cash equivalents $ 29,746 $ 29,746 $ – $ –
Restricted cash and cash equivalents 36,160 36,160 – –
Marketable equity securities 147,007 147,007 – –
Corporate debt securities 63,326 48,759 14,567 –
Mortgage–backed securities 60,358 – 60,358 –
U.S. Treasury securities 9,974 9,974 – –
State and municipal securities 21,913 – 21,913 –
Total financial assets $ 368,484 $ 271,646 $ 96,838 $ –
Fair Value Measurements Using
December 31, 2018 Fair Value Quoted Prices in Active Markets For Identical Assets (Level 1) Significant Other Observable Inputs (Level 2) Significant Unobservable Inputs (Level 3)
Cash and cash equivalents $ 43,247 $ 43,247 $ – $ –
Restricted cash and cash equivalents 11,673 11,673 – –
Marketable equity securities 140,223 140,223 – –
Corporate debt securities 67,632 47,921 19,711 –
Asset - backed securities 62,068 – 62,068 –
U.S. Treasury securities 21,457 21,457 – –
State and municipal securities 21,436 – 21,436 –
Total financial assets $ 367,736 $ 264,521 $ 103,215 $ – </t>
  </si>
  <si>
    <t>Note 11 - Long-term Debt</t>
  </si>
  <si>
    <t>Debt Disclosure [Text Block]</t>
  </si>
  <si>
    <t xml:space="preserve">Note 11 Long–term debt consists of the following:
Weighted Average Interest Rate Maturity June 30, 2019 December 31, 2018
Variable (dollars in thousands)
Credit facility, interest payable monthly 3.8% 2020 $ 55,000 $ 55,000
Less current portion – –
Total long-term debt $ 55,000 $ 55,000 The available borrowing capacity of the credit facility is $110,000,000. The credit facility has a maturity date of October 2020. </t>
  </si>
  <si>
    <t>Note 12 - Stock Repurchase Program</t>
  </si>
  <si>
    <t>Treasury Stock [Text Block]</t>
  </si>
  <si>
    <t xml:space="preserve">Note 12 In August 2018, six June 30, 2019, </t>
  </si>
  <si>
    <t>Note 13 - Stock-based Compensation</t>
  </si>
  <si>
    <t>Share-based Payment Arrangement [Text Block]</t>
  </si>
  <si>
    <t xml:space="preserve">Note 13 NHC recognizes stock–based compensation expense for all stock options granted over the requisite service period using the fair value at the date of grant using the Black–Scholes pricing model. Stock–based compensation totaled $684,000 and $749,000 for the three June 30, 2019 2018, six June 30, 2019 2018, At June 30, 2019, Stock Options The following table summarizes the significant assumptions used to value the options granted for the six June 30, 2019 December 31, 2018.
June 30, 2019 December 31, 2018
Risk–free interest rate 2.30% 2.46%
Expected volatility 17.4% 16.1%
Expected life, in years 2.3% 3.0%
Expected dividend yield 2.73% 3.29% The following table summarizes our outstanding stock options for the six June 30, 2019 December 31, 2018.
Number of Shares Weighted Average Exercise Price Aggregate Intrinsic Value
Options outstanding at January 1, 2018 1,239,407 $ 71.19 $ –
Options granted 110,265 61.39 –
Options exercised (68,291 ) 54.31 –
Options cancelled (118,000 ) 72.11 –
Options outstanding at December 31, 2018 1,163,381 71.16 –
Options granted 53,796 77.89 –
Options exercised (332,852 ) 71.56 –
Options cancelled (60,000 ) 72.94 --
Options outstanding at June 30, 2019 824,325 $ 71.31 $ 8,115,000
Options exercisable at June 30, 2019 209,029 $ 68.05 $ 2,739,000
Options Outstanding June 30, 2019 Exercise Prices Weighted Average Exercise Price Weighted Average Remaining Contractual Life in Years
144,968 60.73 - 62.78 61.81 2.5
679,357 72.94 - 77.92 73.33 2.8
824,325 71.31 2.8 </t>
  </si>
  <si>
    <t>Note 14 - Income Taxes</t>
  </si>
  <si>
    <t>Income Tax Disclosure [Text Block]</t>
  </si>
  <si>
    <t xml:space="preserve">Note 14 The income tax provision for the three June 30, 2019 three June 30, 2019 three June 30, 2018 three June 30, 2018 The income tax provision for the six June 30, 2019 six June 30, 2019 six June 30, 2018 six June 30, 2018 six Interest and penalties expense related to U.S. federal and state income tax returns are included within income tax expense. The Company is no 2015 </t>
  </si>
  <si>
    <t>Note 15 - Contingencies and Commitments</t>
  </si>
  <si>
    <t>Commitments and Contingencies Disclosure [Text Block]</t>
  </si>
  <si>
    <t>Note 15 Accrued Risk Reserves We are self–insured for risks related to health insurance and have wholly–owned limited purpose insurance companies that insure risks related to workers’ compensation and general and professional liability insurance claims both for our owned and leased entities and certain of the entities to which we provide management or accounting services. The liability we have recognized for reported claims and estimates for incurred but unreported claims totals $97,291,000 and $96,024,000 at June 30, 2019 December 31, 2018, As a result of the terms of our insurance policies and our use of wholly 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 owned Tennessee domiciled property/casualty insurance company to write coverage for NHC affiliates and for third–party customers. Policies are written for a duration of twelve General and Professional Liability Lawsuits and Insurance The senior care industry has experienced increases in both the number of personal injury/wrongful death claims and in the severity of awards based upon alleged negligence by nursing facilities and their employees in providing care to residents. As of June 30, 2019, Insurance coverage for both periods includes both primary policies and excess policies. The primary coverage is in the amount of $1.0 million per incident, $3.0 million per location with an annual primary policy aggregate limit that is adjusted on an annual basis. For 2018 2019, third Financing Commitments In conjunction with our management contract with National, we have entered into a line of credit arrangement whereby we may June 30, 2019, no Nutritional Support Services, L.P., Qui Tam Litigation On June 19, 2018, No. 6:17 2608 not April 16, 2018,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t>
  </si>
  <si>
    <t>Significant Accounting Policies (Policies)</t>
  </si>
  <si>
    <t>Accounting Policies [Abstract]</t>
  </si>
  <si>
    <t>Basis of Accounting, Policy [Policy Text Block]</t>
  </si>
  <si>
    <t>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18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e disclosure contained in our most recent annual report to stockholders have been omitted. This interim financial information is not necessarily indicative of the results that may be expected for a full year for a variety of reasons.</t>
  </si>
  <si>
    <t>Use of Estimates, Policy [Policy Text Block]</t>
  </si>
  <si>
    <t>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New Accounting Pronouncements, Policy [Policy Text Block]</t>
  </si>
  <si>
    <t>Recently Adopted Accounting Guidance In February 2016, the Financial Accounting Standards Board (“FASB”) issued Accounting Standards Update (“ASU”) No. 2016 - 02, "Leases (Topic 842 )."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either retrospectively to each prior reporting period presented in the financial statements or retrospectively at the beginning of the period of adoption. The Company adopted the standard as of January 1, 2019, electing the transition method that allows us to apply the standard as of the adoption date and record a cumulative adjustment in retained earnings, if applicable. We did not have a cumulative adjustment to retained earnings. The interim condensed consolidated financial statements for the period ending June 30, 2019, are presented under the new standard, while comparative years presented are not adjusted and continue to be reported in accordance with our historical accounting policy. On June 20, 2018, the FASB issued ASU No. 2018 - 07, “Compensation – Stock Compensation (Topic 718 ): Improvements to Nonemployee Share-based Payment Accounting.” ASU No. 2018 - 07 simplifies the accounting for share-based payments granted to nonemployees for goods and services. Under the ASU, most of the guidance on such payments to nonemployees is aligned with the requirements for share-based payments granted to employees. On January 1, 2019, the Company early adopted the provisions of ASU No. 2018 - 07 and this standard did not have an impact on our consolidated financial statements. On August 28, 2018, the FASB issued ASU No. 2018 - 13, “Fair Value Measurement (Topic 820 ): Disclosure Framework – Changes to the Disclosure Requirements for Fair Value Measurement.” ASU No. 2018 - 13 changes the fair value measurement disclosure requirements of Accounting Standards Codification (“ASC”) 820. Entities are no longer required to disclose the amount of and reasons for transfers between Level 1 and Level 2 of the fair value hierarchy, but they will be required to disclose the range and weighted average used to develop significant unobservable inputs for Level 3 fair value measurements. On January 1, 2019, the Company early adopted the provisions of ASU No. 2018 - 13 and this standard did not have a material impact on our consolidated financial statements as we do not have any Level 3 investments. Recent Accounting Guidance Not Yet Adopted In June 2016, the FASB issued ASU No. 2016 - 13, “Financial Instruments – Credit Losses: Measurement of Credit Losses on Financial Instruments.” ASU No. 2016 - 13 adds to U.S GAAP an impairment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is ASU is effective for fiscal years beginning after December 15, 2019, including interim periods within those annual periods, with early adoption permitted for fiscal years beginning after December 15, 2018. We are currently evaluating the impact this standard will have on our policies and procedures and internal control framework.</t>
  </si>
  <si>
    <t>Revenue [Policy Text Block]</t>
  </si>
  <si>
    <t>Net Patient Revenues and Accounts Receivable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party payors, and include variable consideration for retroactive revenue adjustments due to settlement of audits, reviews, and investigations. The Company recognizes revenue as its performance obligations are completed. Routine services are treated as a single performance obligation satisfied over time as services are rendered. These routine services represent a bundle of services that are not capable of being distinct. The performance obligations are satisfied over time as the patient simultaneously receives and consumes the benefits of the healthcare services provided. Additionally, there may be ancillary services which are not included in the daily rates for routine services, but instead are treated as separate performance obligations satisfied at a point in time when those services are rendered. The Company determines the transaction price based on established billing rates reduced by contractual adjustments provided to third party payors. Contractual adjustments are based on contractual agreements and historical experience. The Company considers the patient's ability and intent to pay the amount of consideration upon admission. Subsequent changes resulting from a patient’s ability to pay are recorded as bad debt expense, which is included as a component of other operating expenses in the interim condensed consolidated statements of operations. For the three months and six months ended June 30, 2019, bad debt expense was and respectively. For the three months and six months ended June 30, 2018, bad debt expense was and respectively. As of June 30, 2019, and December 31, 2018, the Company has recorded allowance for doubtful accounts of and respectively, as our best estimate of probable losses inherent in the accounts receivable balance.</t>
  </si>
  <si>
    <t>Revenue Recognition for Alternative Revenue Programs, Policy [Policy Text Block]</t>
  </si>
  <si>
    <t>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facility under contract. We record other revenues as the performance obligations are satisfied based on the terms of our contractual arrangements.</t>
  </si>
  <si>
    <t>Segment Reporting, Policy [Policy Text Block]</t>
  </si>
  <si>
    <t>Segment Reporting In accordance with the provisions of ASC 280, “Segment Reporting”, the Company is required to report financial and descriptive information about its reportable operating segments. The Company has reportable operating segments: ( 1 ) inpatient services, which includes the operation of skilled nursing facilities, assisted and independent living facilities, and one behavioral health hospital, and ( 2 ) homecare services. The Company also reports an “all other” category that includes revenues from rental income, management and accounting services fees, insurance services, and costs of the corporate office. See Note 6 for further disclosure of the Company’s operating segments.</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si>
  <si>
    <t>Selling, General and Administrative Expenses, Policy [Policy Text Block]</t>
  </si>
  <si>
    <t>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and for the three months and six months ended June 30, 2019, respectively. General and administrative costs were and for the three months and six months ended June 30, 2018, respectively.</t>
  </si>
  <si>
    <t>Property, Plant and Equipment, Policy [Policy Text Block]</t>
  </si>
  <si>
    <t>Property and Equipment Property and equipment are recorded at cost. Depreciation is provided by the straight-line method over the expected useful lives of the assets estimated as follows: buildings and improvements, - years and equipment and furniture, - years. Leasehold improvements are amortized over periods that do not exceed the non-cancelable respective lease terms using the straight-line method. Finance leases are recorded at cost. Finance leases are amortized in accordance with the provision codified within ASC 842, Leases . Amortization of finance lease assets is included in depreciation and amortization expense.</t>
  </si>
  <si>
    <t>Liability Reserve Estimate, Policy [Policy Text Block]</t>
  </si>
  <si>
    <t>Accrued Risk Reserves</t>
  </si>
  <si>
    <t>Continuing Care Contracts and Refundable Entrance Fee, Policy [Policy Text Block]</t>
  </si>
  <si>
    <t>Continuing Care Contracts and Refundable Entrance Fee</t>
  </si>
  <si>
    <t>Other Noncurrent Liabilities [Policy Text Block]</t>
  </si>
  <si>
    <t>Other Noncurrent Liabilities</t>
  </si>
  <si>
    <t>Revenue from Contract with Customer [Policy Text Block]</t>
  </si>
  <si>
    <t>Deferred Revenue</t>
  </si>
  <si>
    <t>Noncontrolling Interest, Policy [Policy Text Block]</t>
  </si>
  <si>
    <t>Noncontrolling Interest</t>
  </si>
  <si>
    <t>Consolidation, Variable Interest Entity, Policy [Policy Text Block]</t>
  </si>
  <si>
    <t>Variable Interest Entities</t>
  </si>
  <si>
    <t>Note 3 - Net Patient Revenues (Tables)</t>
  </si>
  <si>
    <t>Notes Tables</t>
  </si>
  <si>
    <t>Disaggregation of Revenue [Table Text Block]</t>
  </si>
  <si>
    <t>Three Months Ended June 30 Six Months Ended June 30
(in thousands) 2019 2018 2019 2018
Net patient revenues:
Inpatient services $ 220,887 $ 215,617 $ 442,521 $ 431,968
Homecare 14,377 15,037 28,854 30,378
Total net patient revenue $ 235,264 $ 230,654 $ 471,375 $ 462,346
Three Months Ended June 30 Six Months Ended June 30
Source 2019 2018 2019 2018
Medicare 33 % 35 % 34 % 36 %
Managed Care 11 % 12 % 11 % 12 %
Medicaid 29 % 26 % 28 % 26 %
Private Pay and Other 27 % 27 % 27 % 26 %
Total 100 % 100 % 100 % 100 %</t>
  </si>
  <si>
    <t>Note 4 - Other Revenues (Tables)</t>
  </si>
  <si>
    <t>Schedule of Other Revenues [Table Text Block]</t>
  </si>
  <si>
    <t xml:space="preserve">Three Months Ended June 30 Six Months Ended June 30
(in thousands) 2019 2018 2019 2018
Insurance services $ 1,615 $ 1,955 $ 3,139 $ 3,646
Management and accounting services fees 4,297 3,738 9,047 7,446
Rental income 5,677 5,553 11,285 11,086
Other 298 242 590 579
Total other revenues $ 11,887 $ 11,488 $ 24,061 $ 22,757 </t>
  </si>
  <si>
    <t>Lessor, Operating Lease, Payments to be Received, Maturity [Table Text Block]</t>
  </si>
  <si>
    <t xml:space="preserve">2020 $ 21,938
2021 22,474
2022 22,923
2023 22,816
2024 22,730
Thereafter 34,316
Total future minimum lease payments $ 147,197 </t>
  </si>
  <si>
    <t>Note 5 - Non-operating Income (Tables)</t>
  </si>
  <si>
    <t>Schedule of Other Nonoperating Income, by Component [Table Text Block]</t>
  </si>
  <si>
    <t xml:space="preserve">Three Months Ended June 30 Six Months Ended June 30
(in thousands) 2019 2018 2019 2018
Equity in earnings (losses) of unconsolidated investments $ 2,480 $ 2,001 $ 4,801 $ (4,584 )
Dividends and net realized gains on sales of securities 1,931 1,795 3,862 3,597
Interest income 1,886 1,858 3,635 3,576
Gain on acquisition of equity method investment 1,975 - 1,975 -
Total non-operating income $ 8,272 $ 5,654 $ 14,273 $ 2,589 </t>
  </si>
  <si>
    <t>Note 6 - Business Segments (Tables)</t>
  </si>
  <si>
    <t>Schedule of Segment Reporting Information, by Segment [Table Text Block]</t>
  </si>
  <si>
    <t xml:space="preserve">Three Months Ended June 30, 2019
Inpatient Services Homecare All Other Total
Revenues:
Net patient revenues $ 220,887 $ 14,377 $ - $ 235,264
Other revenues 242 - 11,645 11,887
Net operating revenues 221,129 14,377 11,645 247,151
Costs and expenses:
Salaries, wages and benefits 130,720 8,480 8,678 147,878
Other operating 60,172 4,674 2,752 67,598
Rent 8,229 489 1,479 10,197
Depreciation and amortization 9,471 61 803 10,335
Interest 319 - 635 954
Total costs and expenses 208,911 13,704 14,347 236,962
Income (loss) from operations 12,218 673 (2,702 ) 10,189
Non-operating income - - 8,272 8,272
Unrealized losses on marketable equity securities - - (54 ) (54 )
Income before income taxes $ 12,218 $ 673 $ 5,516 $ 18,407
Three Months Ended June 30, 2018
Inpatient Services Homecare All Other Total
Revenues:
Net patient revenues $ 215,617 $ 15,037 $ - $ 230,654
Other revenues 181 - 11,307 11,488
Net operating revenues 215,798 15,037 11,307 242,142
Costs and expenses:
Salaries, wages and benefits 128,115 8,611 8,740 145,466
Other operating 56,069 4,740 1,780 62,589
Rent 8,267 485 1,520 10,272
Depreciation and amortization 9,571 44 782 10,397
Interest 383 - 870 1,253
Total costs and expenses 202,405 13,880 13,692 229,977
Income (loss) from operations 13,393 1,157 (2,385 ) 12,165
Non-operating income - - 5,654 5,654
Unrealized gains on marketable equity securities - - 12,448 12,448
Income before income taxes $ 13,393 $ 1,157 $ 15,717 $ 30,267
Six Months Ended June 30, 2019
Inpatient Services Homecare All Other Total
Revenues:
Net patient revenues $ 442,521 $ 28,854 $ - $ 471,375
Other revenues 473 - 23,588 24,061
Net operating revenues 442,994 28,854 23,588 495,436
Costs and expenses:
Salaries, wages and benefits 256,821 16,506 15,939 289,266
Other operating 122,801 8,926 5,303 137,030
Rent 16,520 951 2,964 20,435
Depreciation and amortization 19,124 122 1,606 20,852
Interest 668 - 1,212 1,880
Total costs and expenses 415,934 26,505 27,024 469,463
Income (loss) from operations 27,060 2,349 (3,436 ) 25,973
Non-operating income - - 14,273 14,273
Unrealized gains on marketable equity securities - - 6,784 6,784
Income before income taxes $ 27,060 $ 2,349 $ 17,621 $ 47,030
Six Months Ended June 30, 2018
Inpatient Services Homecare All Other Total
Revenues:
Net patient revenues $ 431,968 $ 30,378 $ - $ 462,346
Other revenues 451 - 22,306 22,757
Net operating revenues 432,419 30,378 22,306 485,103
Costs and expenses:
Salaries, wages and benefits 251,495 16,642 17,424 285,561
Other operating 113,904 10,019 3,838 127,761
Rent 16,524 973 3,004 20,501
Depreciation and amortization 19,032 82 1,625 20,739
Interest 780 - 1,713 2,493
Total costs and expenses 401,735 27,716 27,604 457,055
Income (loss) from operations 30,684 2,662 (5,298 ) 28,048
Non-operating income - - 2,589 2,589
Unrealized losses on marketable equity securities - - (3,069 ) (3,069 )
Income (loss) before income taxes $ 30,684 $ 2,662 $ (5,778 ) $ 27,568 </t>
  </si>
  <si>
    <t>Note 7 - Long-term Leases (Tables)</t>
  </si>
  <si>
    <t>Lease, Balance Sheet Classification [Table Text Block]</t>
  </si>
  <si>
    <t xml:space="preserve">Right-of-Use Assets Balance Sheet Classification June 30, 2019
Finance lease assets Net property and equipment $ 18,114
Operating lease right-of-use assets Operating lease right-of-use assets 214,367
Total $ 232,481
Lease Liabilities Balance Sheet Classification June 30, 2019
Current:
Finance lease liabilities Finance lease obligations, current portion $ 4,043
Operating lease liabilities Operating lease liabilities, current portion 23,625
Noncurrent:
Finance lease liabilities Finance lease obligations, less current portion 17,077
Operating lease liabilities Operating lease liabilities, less current portion 190,742
Total $ 235,487 </t>
  </si>
  <si>
    <t>Lease, Cost [Table Text Block]</t>
  </si>
  <si>
    <t xml:space="preserve">Weighted-average remaining lease terms (in years)
Finance 4.7
Operating 7.6
Weighted-average discount rate
Finance 6.0 %
Operating 6.0 %
Three Months Ended June 30, 2019 Six Months Ended June 30, 2019
Finance lease costs:
Depreciation of leased assets $ 968 $ 1,949
Interest of lease liabilities 334 682
Total finance lease costs 1,302 2,631
Operating lease costs:
Operating lease costs 9,004 18,090
Variable lease costs 965 1,930
Short-term lease costs 228 415
Total operating lease costs 10,197 20,435
Total lease costs $ 11,499 $ 23,066 </t>
  </si>
  <si>
    <t>Lessee, Lease, Liability, Maturity [Table Text Block]</t>
  </si>
  <si>
    <t xml:space="preserve">Finance Leases Operating Leases
2020 $ 5,200 $ 35,658
2021 5,200 35,351
2022 5,200 35,047
2023 5,200 34,564
2024 3,467 34,369
Thereafter - 91,294
Total minimum lease payments $ 24,267 $ 266,283
Less: amounts representing interest (3,147 ) (51,916 )
Present value of future minimum lease payments 21,120 214,367
Less: current portion (4,043 ) (23,625 )
Noncurrent lease liabilities $ 17,077 $ 190,742 </t>
  </si>
  <si>
    <t>Lease, Cash Flow Information [Table Text Block]</t>
  </si>
  <si>
    <t xml:space="preserve">Cash paid for amounts included in the measurement of lease liabilities:
Operating cash flows for operating leases $ 18,090
Operating cash flows for finance leases 682
Financing cash flows for finance leases 1,932 </t>
  </si>
  <si>
    <t>Note 8- Earnings Per Share (Tables)</t>
  </si>
  <si>
    <t>Schedule of Earnings Per Share, Basic and Diluted [Table Text Block]</t>
  </si>
  <si>
    <t xml:space="preserve">Three Months Ended June 30 Six Months Ended June 30
2019 2018 2019 2018
Basic:
Weighted average common shares outstanding 15,269,637 15,221,262 15,262,950 15,218,962
Net income attributable to National HealthCare Corporation $ 13,711 $ 22,461 $ 34,980 $ 19,670
Earnings per common share, basic $ 0.90 $ 1.48 $ 2.29 $ 1.29
Diluted:
Weighted average common shares outstanding 15,269,637 15,221,262 15,262,950 15,218,962
Effects of dilutive instruments 83,065 7,043 75,570 5,996
Weighted average common shares outstanding 15,352,702 15,228,305 15,338,520 15,224,958
Net income attributable to National HealthCare Corporation $ 13,711 $ 22,461 $ 34,980 $ 19,670
Earnings per common share, diluted $ 0.89 $ 1.47 $ 2.28 $ 1.29 </t>
  </si>
  <si>
    <t>Note 9 - Investments in Marketable Securities (Tables)</t>
  </si>
  <si>
    <t>Available-for-sale Securities [Table Text Block]</t>
  </si>
  <si>
    <t xml:space="preserve">June 30, 2019 December 31, 2018
Amortized Cost Fair Value Amortized Cost Fair Value
Investments available for sale:
Marketable equity securities $ 30,176 $ 147,007 $ 30,176 $ 140,223
Restricted investments available for sale:
Corporate debt securities 61,747 63,326 69,439 67,632
Asset-based securities 59,632 60,358 62,772 62,068
U.S. Treasury securities 9,866 9,974 22,038 21,457
State and municipal securities 21,606 21,913 21,818 21,436
$ 183,027 $ 302,578 $ 206,243 $ 312,816 </t>
  </si>
  <si>
    <t>Schedule of Available-for-sale Securities Reconciliation [Table Text Block]</t>
  </si>
  <si>
    <t xml:space="preserve">June 30, 2019 December 31, 2018
Shares Cost Fair Value Shares Cost Fair Value
NHI Common Stock 1,630,642 $ 24,734 $ 127,239 1,630,642 $ 24,734 $ 123,179 </t>
  </si>
  <si>
    <t>Investments Classified by Contractual Maturity Date [Table Text Block]</t>
  </si>
  <si>
    <t xml:space="preserve">June 30, 2019 December 31, 2018
Cost Fair Value Cost Fair Value
Maturities:
Within 1 year $ 9,573 $ 9,588 $ 11,448 $ 11,401
1 to 5 years 92,116 93,733 98,487 97,430
6 to 10 years 51,162 52,250 64,932 62,527
Over 10 years - - 1,200 1,235
$ 152,851 $ 155,571 $ 176,067 $ 172,593 </t>
  </si>
  <si>
    <t>Note 10 - Fair Value Measurements (Tables)</t>
  </si>
  <si>
    <t>Schedule of Fair Value, Assets and Liabilities Measured on Recurring Basis [Table Text Block]</t>
  </si>
  <si>
    <t xml:space="preserve">Fair Value Measurements Using
June 30, 2019 Fair Value Quoted Prices in Active Markets For Identical Assets (Level 1) Significant Other Observable Inputs (Level 2) Significant Unobservable Inputs (Level 3)
Cash and cash equivalents $ 29,746 $ 29,746 $ – $ –
Restricted cash and cash equivalents 36,160 36,160 – –
Marketable equity securities 147,007 147,007 – –
Corporate debt securities 63,326 48,759 14,567 –
Mortgage–backed securities 60,358 – 60,358 –
U.S. Treasury securities 9,974 9,974 – –
State and municipal securities 21,913 – 21,913 –
Total financial assets $ 368,484 $ 271,646 $ 96,838 $ –
Fair Value Measurements Using
December 31, 2018 Fair Value Quoted Prices in Active Markets For Identical Assets (Level 1) Significant Other Observable Inputs (Level 2) Significant Unobservable Inputs (Level 3)
Cash and cash equivalents $ 43,247 $ 43,247 $ – $ –
Restricted cash and cash equivalents 11,673 11,673 – –
Marketable equity securities 140,223 140,223 – –
Corporate debt securities 67,632 47,921 19,711 –
Asset - backed securities 62,068 – 62,068 –
U.S. Treasury securities 21,457 21,457 – –
State and municipal securities 21,436 – 21,436 –
Total financial assets $ 367,736 $ 264,521 $ 103,215 $ – </t>
  </si>
  <si>
    <t>Note 11 - Long-term Debt (Tables)</t>
  </si>
  <si>
    <t>Schedule of Debt [Table Text Block]</t>
  </si>
  <si>
    <t xml:space="preserve">Weighted Average Interest Rate Maturity June 30, 2019 December 31, 2018
Variable (dollars in thousands)
Credit facility, interest payable monthly 3.8% 2020 $ 55,000 $ 55,000
Less current portion – –
Total long-term debt $ 55,000 $ 55,000 </t>
  </si>
  <si>
    <t>Note 13 - Stock-based Compensation (Tables)</t>
  </si>
  <si>
    <t>Schedule of Share-based Payment Award, Stock Options, Valuation Assumptions [Table Text Block]</t>
  </si>
  <si>
    <t xml:space="preserve">June 30, 2019 December 31, 2018
Risk–free interest rate 2.30% 2.46%
Expected volatility 17.4% 16.1%
Expected life, in years 2.3% 3.0%
Expected dividend yield 2.73% 3.29% </t>
  </si>
  <si>
    <t>Share-based Payment Arrangement, Option, Activity [Table Text Block]</t>
  </si>
  <si>
    <t xml:space="preserve">Number of Shares Weighted Average Exercise Price Aggregate Intrinsic Value
Options outstanding at January 1, 2018 1,239,407 $ 71.19 $ –
Options granted 110,265 61.39 –
Options exercised (68,291 ) 54.31 –
Options cancelled (118,000 ) 72.11 –
Options outstanding at December 31, 2018 1,163,381 71.16 –
Options granted 53,796 77.89 –
Options exercised (332,852 ) 71.56 –
Options cancelled (60,000 ) 72.94 --
Options outstanding at June 30, 2019 824,325 $ 71.31 $ 8,115,000
Options exercisable at June 30, 2019 209,029 $ 68.05 $ 2,739,000 </t>
  </si>
  <si>
    <t>Share-based Payment Arrangement, Option, Exercise Price Range [Table Text Block]</t>
  </si>
  <si>
    <t xml:space="preserve">Options Outstanding June 30, 2019 Exercise Prices Weighted Average Exercise Price Weighted Average Remaining Contractual Life in Years
144,968 60.73 - 62.78 61.81 2.5
679,357 72.94 - 77.92 73.33 2.8
824,325 71.31 2.8 </t>
  </si>
  <si>
    <t>Note 1 - Description of Business (Details Textual)</t>
  </si>
  <si>
    <t>Number of Skilled Nursing Centers</t>
  </si>
  <si>
    <t>Number of Beds</t>
  </si>
  <si>
    <t>Number of Assisted Living Facilities</t>
  </si>
  <si>
    <t>Number of Independent Living Facilities</t>
  </si>
  <si>
    <t>Number of Geriatric Psychiatric Hospitals</t>
  </si>
  <si>
    <t>Number of Homecare Programs</t>
  </si>
  <si>
    <t>Number of States in which Entity Operates</t>
  </si>
  <si>
    <t>Note 2 - Summary of Significant Accounting Policies (Details Textual)</t>
  </si>
  <si>
    <t>Jun. 30, 2019USD ($)</t>
  </si>
  <si>
    <t>Jun. 30, 2018USD ($)</t>
  </si>
  <si>
    <t>Dec. 31, 2018USD ($)</t>
  </si>
  <si>
    <t>Accounts Receivable, Credit Loss Expense (Reversal)</t>
  </si>
  <si>
    <t>Accounts Receivable, Allowance for Credit Loss, Ending Balance</t>
  </si>
  <si>
    <t>Number of Reportable Segments</t>
  </si>
  <si>
    <t>General and Administrative Expense, Total</t>
  </si>
  <si>
    <t>Loss Contingency, Pending Claims, Number, Ending Balance</t>
  </si>
  <si>
    <t>Continuing Care Retirement Communities, Refund Obligation</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Note 3 - Net Patient Revenues (Details Textual) - USD ($)</t>
  </si>
  <si>
    <t>Medicare and Medicaid [Member]</t>
  </si>
  <si>
    <t>Note 3 - Net Patient Revenues - Revenue Disaggregation (Details) - USD ($) $ in Thousands</t>
  </si>
  <si>
    <t>Revenue, concentration percentage</t>
  </si>
  <si>
    <t>100.00%</t>
  </si>
  <si>
    <t>Medicare [Member]</t>
  </si>
  <si>
    <t>33.00%</t>
  </si>
  <si>
    <t>35.00%</t>
  </si>
  <si>
    <t>34.00%</t>
  </si>
  <si>
    <t>36.00%</t>
  </si>
  <si>
    <t>Inpatient Services [Member]</t>
  </si>
  <si>
    <t>Managed Care [Member]</t>
  </si>
  <si>
    <t>11.00%</t>
  </si>
  <si>
    <t>12.00%</t>
  </si>
  <si>
    <t>Homecare [Member]</t>
  </si>
  <si>
    <t>Medicaid [Member]</t>
  </si>
  <si>
    <t>29.00%</t>
  </si>
  <si>
    <t>26.00%</t>
  </si>
  <si>
    <t>28.00%</t>
  </si>
  <si>
    <t>Private Pay and Other [Member]</t>
  </si>
  <si>
    <t>27.00%</t>
  </si>
  <si>
    <t>Note 4 - Other Revenues (Details Textual)</t>
  </si>
  <si>
    <t>Insurance Services Revenue, Total</t>
  </si>
  <si>
    <t>FLORIDA</t>
  </si>
  <si>
    <t>National [Member]</t>
  </si>
  <si>
    <t>Property Management Fee Revenue</t>
  </si>
  <si>
    <t>Workers Compensation Revenue [Member]</t>
  </si>
  <si>
    <t>Professional Liability Insurance [Member]</t>
  </si>
  <si>
    <t>Note 4 - Other Revenues - Summary of Other Revenues (Details) - USD ($) $ in Thousands</t>
  </si>
  <si>
    <t>Insurance services</t>
  </si>
  <si>
    <t>Management and accounting services fees</t>
  </si>
  <si>
    <t>Rental income</t>
  </si>
  <si>
    <t>Other</t>
  </si>
  <si>
    <t>Total other revenues</t>
  </si>
  <si>
    <t>Note 4 - Other Revenues - Minimum Lease Payments Receivable (Details) $ in Thousands</t>
  </si>
  <si>
    <t>2020</t>
  </si>
  <si>
    <t>2021</t>
  </si>
  <si>
    <t>2022</t>
  </si>
  <si>
    <t>2023</t>
  </si>
  <si>
    <t>2024</t>
  </si>
  <si>
    <t>Thereafter</t>
  </si>
  <si>
    <t>Total future minimum lease payments</t>
  </si>
  <si>
    <t>Note 5 - Non-operating Income (Details Textual) - USD ($)</t>
  </si>
  <si>
    <t>Gain (Loss) on Acquisition of Equity Method Investment</t>
  </si>
  <si>
    <t>Nonoperating Income (Expense) [Member]</t>
  </si>
  <si>
    <t>Caris [Member]</t>
  </si>
  <si>
    <t>Equity Method Investment, Ownership Percentage</t>
  </si>
  <si>
    <t>75.10%</t>
  </si>
  <si>
    <t>Loss Contingency, Damages Paid, Value</t>
  </si>
  <si>
    <t>Note 5 - Non-operating Income - Summary of Non-operating Income (Details) - USD ($)</t>
  </si>
  <si>
    <t>Equity in earnings (losses) of unconsolidated investments</t>
  </si>
  <si>
    <t>Dividends and net realized gains on sales of securities</t>
  </si>
  <si>
    <t>Interest income</t>
  </si>
  <si>
    <t>Total non-operating income</t>
  </si>
  <si>
    <t>Note 6 - Business Segments (Details Textual)</t>
  </si>
  <si>
    <t>Number of Operating Segments</t>
  </si>
  <si>
    <t>Note 6 - Business Segments - Summary of Financial Information by Reporting Segment (Details) - USD ($)</t>
  </si>
  <si>
    <t>Rent</t>
  </si>
  <si>
    <t>Income (loss) from operations</t>
  </si>
  <si>
    <t>Non-operating income (loss)</t>
  </si>
  <si>
    <t>Inpatient Services Segment [Member]</t>
  </si>
  <si>
    <t>Homecare Services Segment [Member]</t>
  </si>
  <si>
    <t>Other Segments [Member]</t>
  </si>
  <si>
    <t>Note 7 - Long-term Leases (Details Textual)</t>
  </si>
  <si>
    <t>Jun. 01, 2014USD ($)</t>
  </si>
  <si>
    <t>Mar. 01, 2014</t>
  </si>
  <si>
    <t>Jan. 01, 2007USD ($)</t>
  </si>
  <si>
    <t>Sep. 30, 2013USD ($)</t>
  </si>
  <si>
    <t>Number of Facilities Under Capitalized Lease</t>
  </si>
  <si>
    <t>Number of Capitalized Lease Agreements</t>
  </si>
  <si>
    <t>Capital Leases, Future Minimum Payments, Net Minimum Payments, Total</t>
  </si>
  <si>
    <t>Two Leases with NHI [Member]</t>
  </si>
  <si>
    <t>Number of Skilled Nursing Centers Leased from NHI</t>
  </si>
  <si>
    <t>Number of Assisted Living Centers Leased from NHI</t>
  </si>
  <si>
    <t>Number of Independent Living Centers Leased from NHI</t>
  </si>
  <si>
    <t>Number of Lease Agreements with NHI</t>
  </si>
  <si>
    <t>Lease One With NHI [Member]</t>
  </si>
  <si>
    <t>Lessee, Operating Lease, Term of Contract</t>
  </si>
  <si>
    <t>Number of Skilled Nursing Facilities Subleased</t>
  </si>
  <si>
    <t>Number of Additional Lease Options</t>
  </si>
  <si>
    <t>Term of Additional Lease Option</t>
  </si>
  <si>
    <t>5 years</t>
  </si>
  <si>
    <t>Operating Leases, Rent Expense, Minimum Rentals</t>
  </si>
  <si>
    <t>Operating Lease Additional Percentage Rent Percentage</t>
  </si>
  <si>
    <t>4.00%</t>
  </si>
  <si>
    <t>Lease Two with NHI [Member]</t>
  </si>
  <si>
    <t>Facility Purchase Price</t>
  </si>
  <si>
    <t>Both NHI Lease Agreements [Member]</t>
  </si>
  <si>
    <t>Operating Leases Percentage Rent Expense</t>
  </si>
  <si>
    <t>Capital Lease [Member]</t>
  </si>
  <si>
    <t>Initial Lease Term</t>
  </si>
  <si>
    <t>10 years</t>
  </si>
  <si>
    <t>Capital Lease Additional Percentage Rent Percentage</t>
  </si>
  <si>
    <t>Minimum [Member]</t>
  </si>
  <si>
    <t>2 years</t>
  </si>
  <si>
    <t>Maximum [Member]</t>
  </si>
  <si>
    <t>Note 7 - Long-term Leases - Balance Sheet Classification (Details) - USD ($)</t>
  </si>
  <si>
    <t>Finance lease assets</t>
  </si>
  <si>
    <t>Finance lease liabilities</t>
  </si>
  <si>
    <t>Operating lease liabilities</t>
  </si>
  <si>
    <t>Noncurrent lease liabilities, finance leases</t>
  </si>
  <si>
    <t>Noncurrent lease liabilities, operating leases</t>
  </si>
  <si>
    <t>Note 7 - Long-term Leases - Lease Information and Expense (Details) $ in Thousands</t>
  </si>
  <si>
    <t>Finance (Year)</t>
  </si>
  <si>
    <t>4 years 8 months 12 days</t>
  </si>
  <si>
    <t>Operating (Year)</t>
  </si>
  <si>
    <t>7 years 7 months 6 days</t>
  </si>
  <si>
    <t>Finance</t>
  </si>
  <si>
    <t>6.00%</t>
  </si>
  <si>
    <t>Operating</t>
  </si>
  <si>
    <t>Depreciation of leased assets</t>
  </si>
  <si>
    <t>Interest of lease liabilities</t>
  </si>
  <si>
    <t>Total finance lease costs</t>
  </si>
  <si>
    <t>Operating lease costs</t>
  </si>
  <si>
    <t>Variable lease costs</t>
  </si>
  <si>
    <t>Short-term lease costs</t>
  </si>
  <si>
    <t>Total operating lease costs</t>
  </si>
  <si>
    <t>Total lease costs</t>
  </si>
  <si>
    <t>Note 7 - Long-term Leases - Maturity of Lease Liabilities (Details) - USD ($)</t>
  </si>
  <si>
    <t>2020, finance leases</t>
  </si>
  <si>
    <t>2020, operating leases</t>
  </si>
  <si>
    <t>2021, finance leases</t>
  </si>
  <si>
    <t>2021, operating leases</t>
  </si>
  <si>
    <t>2022, finance leases</t>
  </si>
  <si>
    <t>2022, operating leases</t>
  </si>
  <si>
    <t>2023, finance leases</t>
  </si>
  <si>
    <t>2023, operating leases</t>
  </si>
  <si>
    <t>2024, finance leases</t>
  </si>
  <si>
    <t>2024, operating leases</t>
  </si>
  <si>
    <t>Thereafter, finance leases</t>
  </si>
  <si>
    <t>Thereafter, operating leases</t>
  </si>
  <si>
    <t>Total minimum lease payments, finance leases</t>
  </si>
  <si>
    <t>Total minimum lease payments, operating leases</t>
  </si>
  <si>
    <t>Less: amounts representing interest, finance leases</t>
  </si>
  <si>
    <t>Less: amounts representing interest, operating leases</t>
  </si>
  <si>
    <t>Present value of future minimum lease payments, finance leases</t>
  </si>
  <si>
    <t>Present value of future minimum lease payments, operating leases</t>
  </si>
  <si>
    <t>Less: current portion, finance leases</t>
  </si>
  <si>
    <t>Less: current portion, operating leases</t>
  </si>
  <si>
    <t>Note 7 - Long-term Leases - Cash Flow Information (Details) - USD ($) $ in Thousands</t>
  </si>
  <si>
    <t>Operating cash flows for operating leases</t>
  </si>
  <si>
    <t>Operating cash flows for finance leases</t>
  </si>
  <si>
    <t>Financing cash flows for finance leases</t>
  </si>
  <si>
    <t>Note 8- Earnings Per Share (Details Textual) - shares</t>
  </si>
  <si>
    <t>Share-based Payment Arrangement, Option [Member]</t>
  </si>
  <si>
    <t>Antidilutive Securities Excluded from Computation of Earnings Per Share, Amount</t>
  </si>
  <si>
    <t>Note 8 - Earnings Per Share - Summary of Earnings and Weighted Average Number of Common Shares Used in Calculation of Basic and Diluted Earnings Per Share (Details) - USD ($) $ / shares in Units, $ in Thousands</t>
  </si>
  <si>
    <t>Basic:</t>
  </si>
  <si>
    <t>Weighted average common shares outstanding (in shares)</t>
  </si>
  <si>
    <t>Earnings per common share, basic (in dollars per share)</t>
  </si>
  <si>
    <t>Diluted:</t>
  </si>
  <si>
    <t>Effects of dilutive instruments (in shares)</t>
  </si>
  <si>
    <t>Earnings per common share, diluted (in dollars per share)</t>
  </si>
  <si>
    <t>Note 9 - Investments in Marketable Securities (Details Textual) - USD ($)</t>
  </si>
  <si>
    <t>12 Months Ended</t>
  </si>
  <si>
    <t>Equity Securities Fv Ni Gross Unrealized Gain</t>
  </si>
  <si>
    <t>Equity Securities Fv Ni Gross Unrealized Loss</t>
  </si>
  <si>
    <t>Equity Securities, FV-NI, Unrealized Gain (Loss), Total</t>
  </si>
  <si>
    <t>Debt Securities, Available-for-sale, Accumulated Gross Unrealized Gain, before Tax</t>
  </si>
  <si>
    <t>Debt Securities, Available-for-sale, Accumulated Gross Unrealized Loss, before Tax</t>
  </si>
  <si>
    <t>Other than Temporary Impairment Losses, Investments, Available-for-sale Securities, Total</t>
  </si>
  <si>
    <t>Proceeds from Sale of Debt Securities, Available-for-sale</t>
  </si>
  <si>
    <t>Realized Investment Gains (Losses), Total</t>
  </si>
  <si>
    <t>Proceeds from Sale and Maturity of Marketable Securities, Total</t>
  </si>
  <si>
    <t>Note 9 - Investments in Marketable Securities - Marketable Securities and Restricted Marketable Securities (Details) - USD ($) $ in Thousands</t>
  </si>
  <si>
    <t>Restricted investments available for sale, amortized cost</t>
  </si>
  <si>
    <t>Restricted investments available for sale, fair value</t>
  </si>
  <si>
    <t>Investments available for sale, amortized cost</t>
  </si>
  <si>
    <t>Investments available for sale, fair value</t>
  </si>
  <si>
    <t>Equity Securities [Member]</t>
  </si>
  <si>
    <t>Unrestricted investments available for sale, amortized cost</t>
  </si>
  <si>
    <t>Unrestricted investments available for sale, fair value</t>
  </si>
  <si>
    <t>Corporate Debt Securities [Member]</t>
  </si>
  <si>
    <t>Collateralized Mortgage Backed Securities [Member]</t>
  </si>
  <si>
    <t>US Government Corporations and Agencies Securities [Member]</t>
  </si>
  <si>
    <t>US States and Political Subdivisions Debt Securities [Member]</t>
  </si>
  <si>
    <t>Note 9 - Investments in Marketable Securities - Available for Sale Marketable Equity Securities (Details) - NHI Common Stock [Member] - USD ($) $ in Thousands</t>
  </si>
  <si>
    <t>NHI Common Stock, Shares (in shares)</t>
  </si>
  <si>
    <t>NHI Common Stock, Cost</t>
  </si>
  <si>
    <t>NHI Common Stock, Fair Value</t>
  </si>
  <si>
    <t>Note 9 - Investments in Marketable Securities - Amortized Cost and Estimated Fair Value of Debt Securities as Available for Sale (Details) - USD ($)</t>
  </si>
  <si>
    <t>Within 1 year, cost</t>
  </si>
  <si>
    <t>Within 1 year, fair value</t>
  </si>
  <si>
    <t>1 to 5 years, cost</t>
  </si>
  <si>
    <t>1 to 5 years, fair value</t>
  </si>
  <si>
    <t>6 to 10 years, cost</t>
  </si>
  <si>
    <t>6 to 10 years, fair value</t>
  </si>
  <si>
    <t>Over 10 years, cost</t>
  </si>
  <si>
    <t>Over 10 years, fair value</t>
  </si>
  <si>
    <t>Cost</t>
  </si>
  <si>
    <t>Fair Value</t>
  </si>
  <si>
    <t>Note 10 - Fair Value Measurements - Summary of Fair Value Measurements by Level (Details) - USD ($)</t>
  </si>
  <si>
    <t>Restricted cash and cash equivalents</t>
  </si>
  <si>
    <t>Available-for-sale securities</t>
  </si>
  <si>
    <t>Fair Value, Recurring [Member]</t>
  </si>
  <si>
    <t>Total financial assets</t>
  </si>
  <si>
    <t>Fair Value, Recurring [Member] | Equity Securities [Member]</t>
  </si>
  <si>
    <t>Fair Value, Recurring [Member] | Corporate Debt Securities [Member]</t>
  </si>
  <si>
    <t>Fair Value, Recurring [Member] | Collateralized Mortgage Backed Securities [Member]</t>
  </si>
  <si>
    <t>Fair Value, Recurring [Member] | Asset-backed Securities [Member]</t>
  </si>
  <si>
    <t>Fair Value, Recurring [Member] | US Treasury Securities [Member]</t>
  </si>
  <si>
    <t>Fair Value, Recurring [Member] | US States and Political Subdivisions Debt Securities [Member]</t>
  </si>
  <si>
    <t>Fair Value, Recurring [Member] | Fair Value, Inputs, Level 1 [Member]</t>
  </si>
  <si>
    <t>Fair Value, Recurring [Member] | Fair Value, Inputs, Level 1 [Member] | Equity Securities [Member]</t>
  </si>
  <si>
    <t>Fair Value, Recurring [Member] | Fair Value, Inputs, Level 1 [Member] | Corporate Debt Securities [Member]</t>
  </si>
  <si>
    <t>Fair Value, Recurring [Member] | Fair Value, Inputs, Level 1 [Member] | Collateralized Mortgage Backed Securities [Member]</t>
  </si>
  <si>
    <t>Fair Value, Recurring [Member] | Fair Value, Inputs, Level 1 [Member] | Asset-backed Securities [Member]</t>
  </si>
  <si>
    <t>Fair Value, Recurring [Member] | Fair Value, Inputs, Level 1 [Member] | US Treasury Securities [Member]</t>
  </si>
  <si>
    <t>Fair Value, Recurring [Member] | Fair Value, Inputs, Level 1 [Member] | US States and Political Subdivisions Debt Securities [Member]</t>
  </si>
  <si>
    <t>Fair Value, Recurring [Member] | Fair Value, Inputs, Level 2 [Member]</t>
  </si>
  <si>
    <t>Fair Value, Recurring [Member] | Fair Value, Inputs, Level 2 [Member] | Equity Securities [Member]</t>
  </si>
  <si>
    <t>Fair Value, Recurring [Member] | Fair Value, Inputs, Level 2 [Member] | Corporate Debt Securities [Member]</t>
  </si>
  <si>
    <t>Fair Value, Recurring [Member] | Fair Value, Inputs, Level 2 [Member] | Collateralized Mortgage Backed Securities [Member]</t>
  </si>
  <si>
    <t>Fair Value, Recurring [Member] | Fair Value, Inputs, Level 2 [Member] | Asset-backed Securities [Member]</t>
  </si>
  <si>
    <t>Fair Value, Recurring [Member] | Fair Value, Inputs, Level 2 [Member] | US Treasury Securities [Member]</t>
  </si>
  <si>
    <t>Fair Value, Recurring [Member] | Fair Value, Inputs, Level 2 [Member] | US States and Political Subdivisions Debt Securities [Member]</t>
  </si>
  <si>
    <t>Note 11 - Long-term Debt (Details Textual) - Bank of America [Member] - USD ($)</t>
  </si>
  <si>
    <t>1 Months Ended</t>
  </si>
  <si>
    <t>Oct. 31, 2015</t>
  </si>
  <si>
    <t>Line of Credit Facility, Maximum Borrowing Capacity</t>
  </si>
  <si>
    <t>London Interbank Offered Rate (LIBOR) [Member]</t>
  </si>
  <si>
    <t>Debt Instrument, Basis Spread on Variable Rate</t>
  </si>
  <si>
    <t>1.40%</t>
  </si>
  <si>
    <t>Base Rate [Member]</t>
  </si>
  <si>
    <t>0.40%</t>
  </si>
  <si>
    <t>Note 11 - Long-term Debt - Summary of Long-term Debt (Details) - USD ($)</t>
  </si>
  <si>
    <t>Less current portion</t>
  </si>
  <si>
    <t>Total long-term debt</t>
  </si>
  <si>
    <t>Line of Credit [Member]</t>
  </si>
  <si>
    <t>Long-term debt, weighted average interest rate</t>
  </si>
  <si>
    <t>3.80%</t>
  </si>
  <si>
    <t>Long-term debt, maturities</t>
  </si>
  <si>
    <t>Note 12 - Stock Repurchase Program (Details Textual) - Common Stock [Member] - USD ($)</t>
  </si>
  <si>
    <t>Aug. 31, 2018</t>
  </si>
  <si>
    <t>Stock Repurchase Program, Authorized Amount</t>
  </si>
  <si>
    <t>Stock Repurchased and Retired During Period, Shares</t>
  </si>
  <si>
    <t>Stock Repurchased and Retired During Period, Value</t>
  </si>
  <si>
    <t>Note 13 - Stock-based Compensation (Details Textual) - USD ($)</t>
  </si>
  <si>
    <t>Share-based Payment Arrangement, Expense</t>
  </si>
  <si>
    <t>Share-based Payment Arrangement, Nonvested Award, Cost Not yet Recognized, Amount, Total</t>
  </si>
  <si>
    <t>Share-based Payment Arrangement, Nonvested Award, Cost Not yet Recognized, Period for Recognition</t>
  </si>
  <si>
    <t>Note 13 - Stock-based Compensation - Summary of Assumptions Used to Value Options Granted (Details)</t>
  </si>
  <si>
    <t>Risk–free interest rate</t>
  </si>
  <si>
    <t>2.30%</t>
  </si>
  <si>
    <t>2.46%</t>
  </si>
  <si>
    <t>Expected volatility</t>
  </si>
  <si>
    <t>17.40%</t>
  </si>
  <si>
    <t>16.10%</t>
  </si>
  <si>
    <t>Expected life (Year)</t>
  </si>
  <si>
    <t>2 years 3 months 18 days</t>
  </si>
  <si>
    <t>Expected dividend yield</t>
  </si>
  <si>
    <t>2.73%</t>
  </si>
  <si>
    <t>3.29%</t>
  </si>
  <si>
    <t>Note 13 - Stock-based Compensation - Summary of Options Outstanding (Details)</t>
  </si>
  <si>
    <t>Jun. 30, 2019USD ($)$ / sharesshares</t>
  </si>
  <si>
    <t>Dec. 31, 2018$ / sharesshares</t>
  </si>
  <si>
    <t>Options outstanding, shares (in shares) | shares</t>
  </si>
  <si>
    <t>Options outstanding, weighted average exercise price (in dollars per share) | $ / shares</t>
  </si>
  <si>
    <t>Options granted, shares (in shares) | shares</t>
  </si>
  <si>
    <t>Options granted, weighted average exercise price (in dollars per share) | $ / shares</t>
  </si>
  <si>
    <t>Options exercised, shares (in shares) | shares</t>
  </si>
  <si>
    <t>Options exercised, weighted average exercise price (in dollars per share) | $ / shares</t>
  </si>
  <si>
    <t>Options cancelled, shares (in shares) | shares</t>
  </si>
  <si>
    <t>Options cancelled, weighted average exercise price (in dollars per share) | $ / shares</t>
  </si>
  <si>
    <t>Options outstanding, aggregate intrinsic value | $</t>
  </si>
  <si>
    <t>Options exercisable, shares (in shares) | shares</t>
  </si>
  <si>
    <t>Options exercisable, weighted average exercise price (in dollars per share) | $ / shares</t>
  </si>
  <si>
    <t>Options exercisable, aggregate intrinsic value | $</t>
  </si>
  <si>
    <t>Note 13 - Stock-based Compensation - Options Outstanding by Exercise Price Range (Details)</t>
  </si>
  <si>
    <t>Jun. 30, 2019$ / shares</t>
  </si>
  <si>
    <t>Weighted average exercise price (in dollars per share)</t>
  </si>
  <si>
    <t>Weighted average remaining contractual life (Year)</t>
  </si>
  <si>
    <t>2 years 9 months 18 days</t>
  </si>
  <si>
    <t>Exercise Price Range 1 [Member]</t>
  </si>
  <si>
    <t>Exercise prices, lower range (in dollars per share)</t>
  </si>
  <si>
    <t>Exercise prices, upper range (in dollars per share)</t>
  </si>
  <si>
    <t>2 years 6 months</t>
  </si>
  <si>
    <t>Exercise Price Range 2 [Member]</t>
  </si>
  <si>
    <t>Note 14 - Income Taxes (Details Textual) - USD ($)</t>
  </si>
  <si>
    <t>Income Tax Expense (Benefit), Total</t>
  </si>
  <si>
    <t>Effective Income Tax Rate Reconciliation, Percent, Total</t>
  </si>
  <si>
    <t>25.70%</t>
  </si>
  <si>
    <t>26.10%</t>
  </si>
  <si>
    <t>25.80%</t>
  </si>
  <si>
    <t>29.40%</t>
  </si>
  <si>
    <t>Effective Income Tax Rate Reconciliation, Tax Contingency, Amount, Total</t>
  </si>
  <si>
    <t>Effective Income Tax Rate Reconciliation, Tax Expense (Benefit), Share-based Payment Arrangement, Amount</t>
  </si>
  <si>
    <t>Effective Income Tax Rate Reconciliation, Nondeductible Expense, Amount, Total</t>
  </si>
  <si>
    <t>Effective Income Tax Rate Reconciliation, Nondeductible Expense, Percent, Total</t>
  </si>
  <si>
    <t>3.20%</t>
  </si>
  <si>
    <t>Open Tax Year</t>
  </si>
  <si>
    <t>2015</t>
  </si>
  <si>
    <t>Note 15 - Contingencies and Commitments (Details Textual)</t>
  </si>
  <si>
    <t>Self Insurance Reserve</t>
  </si>
  <si>
    <t>Direct Business Coverage Statutory Limits</t>
  </si>
  <si>
    <t>Primary Insurance Coverage, Amount Per Incident</t>
  </si>
  <si>
    <t>Primary Insurance Coverage, Amount Per Location</t>
  </si>
  <si>
    <t>Annual Excess Coverage</t>
  </si>
  <si>
    <t>Long-term Line of Credit,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6</v>
      </c>
    </row>
    <row r="28" spans="1:3">
      <c r="A28" s="4" t="s">
        <v>48</v>
      </c>
      <c r="B28" s="4" t="s">
        <v>49</v>
      </c>
    </row>
    <row r="29" spans="1:3">
      <c r="A29" s="4" t="s">
        <v>50</v>
      </c>
      <c r="C29" s="5" t="n">
        <v>1531879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v>
      </c>
      <c r="B1" s="2" t="s">
        <v>58</v>
      </c>
      <c r="F1" s="2" t="s">
        <v>1</v>
      </c>
    </row>
    <row r="2" spans="1:7">
      <c r="B2" s="2" t="s">
        <v>2</v>
      </c>
      <c r="C2" s="2" t="s">
        <v>59</v>
      </c>
      <c r="D2" s="2" t="s">
        <v>60</v>
      </c>
      <c r="E2" s="2" t="s">
        <v>61</v>
      </c>
      <c r="F2" s="2" t="s">
        <v>2</v>
      </c>
      <c r="G2" s="2" t="s">
        <v>60</v>
      </c>
    </row>
    <row r="3" spans="1:7">
      <c r="A3" s="3" t="s">
        <v>62</v>
      </c>
    </row>
    <row r="4" spans="1:7">
      <c r="A4" s="4" t="s">
        <v>63</v>
      </c>
      <c r="B4" s="6" t="n">
        <v>235264000</v>
      </c>
      <c r="D4" s="6" t="n">
        <v>230654000</v>
      </c>
      <c r="F4" s="6" t="n">
        <v>471375000</v>
      </c>
      <c r="G4" s="6" t="n">
        <v>462346000</v>
      </c>
    </row>
    <row r="5" spans="1:7">
      <c r="A5" s="4" t="s">
        <v>64</v>
      </c>
      <c r="B5" s="5" t="n">
        <v>11887000</v>
      </c>
      <c r="D5" s="5" t="n">
        <v>11488000</v>
      </c>
      <c r="F5" s="5" t="n">
        <v>24061000</v>
      </c>
      <c r="G5" s="5" t="n">
        <v>22757000</v>
      </c>
    </row>
    <row r="6" spans="1:7">
      <c r="A6" s="4" t="s">
        <v>65</v>
      </c>
      <c r="B6" s="5" t="n">
        <v>247151000</v>
      </c>
      <c r="D6" s="5" t="n">
        <v>242142000</v>
      </c>
      <c r="F6" s="5" t="n">
        <v>495436000</v>
      </c>
      <c r="G6" s="5" t="n">
        <v>485103000</v>
      </c>
    </row>
    <row r="7" spans="1:7">
      <c r="A7" s="3" t="s">
        <v>66</v>
      </c>
    </row>
    <row r="8" spans="1:7">
      <c r="A8" s="4" t="s">
        <v>67</v>
      </c>
      <c r="B8" s="5" t="n">
        <v>147878000</v>
      </c>
      <c r="D8" s="5" t="n">
        <v>145466000</v>
      </c>
      <c r="F8" s="5" t="n">
        <v>289266000</v>
      </c>
      <c r="G8" s="5" t="n">
        <v>285561000</v>
      </c>
    </row>
    <row r="9" spans="1:7">
      <c r="A9" s="4" t="s">
        <v>68</v>
      </c>
      <c r="B9" s="5" t="n">
        <v>67598000</v>
      </c>
      <c r="D9" s="5" t="n">
        <v>62589000</v>
      </c>
      <c r="F9" s="5" t="n">
        <v>137030000</v>
      </c>
      <c r="G9" s="5" t="n">
        <v>127761000</v>
      </c>
    </row>
    <row r="10" spans="1:7">
      <c r="A10" s="4" t="s">
        <v>69</v>
      </c>
      <c r="B10" s="5" t="n">
        <v>10197000</v>
      </c>
      <c r="D10" s="5" t="n">
        <v>10272000</v>
      </c>
      <c r="F10" s="5" t="n">
        <v>20435000</v>
      </c>
      <c r="G10" s="5" t="n">
        <v>20501000</v>
      </c>
    </row>
    <row r="11" spans="1:7">
      <c r="A11" s="4" t="s">
        <v>70</v>
      </c>
      <c r="B11" s="5" t="n">
        <v>10335000</v>
      </c>
      <c r="D11" s="5" t="n">
        <v>10397000</v>
      </c>
      <c r="F11" s="5" t="n">
        <v>20852000</v>
      </c>
      <c r="G11" s="5" t="n">
        <v>20739000</v>
      </c>
    </row>
    <row r="12" spans="1:7">
      <c r="A12" s="4" t="s">
        <v>71</v>
      </c>
      <c r="B12" s="5" t="n">
        <v>954000</v>
      </c>
      <c r="D12" s="5" t="n">
        <v>1253000</v>
      </c>
      <c r="F12" s="5" t="n">
        <v>1880000</v>
      </c>
      <c r="G12" s="5" t="n">
        <v>2493000</v>
      </c>
    </row>
    <row r="13" spans="1:7">
      <c r="A13" s="4" t="s">
        <v>72</v>
      </c>
      <c r="B13" s="5" t="n">
        <v>236962000</v>
      </c>
      <c r="D13" s="5" t="n">
        <v>229977000</v>
      </c>
      <c r="F13" s="5" t="n">
        <v>469463000</v>
      </c>
      <c r="G13" s="5" t="n">
        <v>457055000</v>
      </c>
    </row>
    <row r="14" spans="1:7">
      <c r="A14" s="4" t="s">
        <v>73</v>
      </c>
      <c r="B14" s="5" t="n">
        <v>10189000</v>
      </c>
      <c r="D14" s="5" t="n">
        <v>12165000</v>
      </c>
      <c r="F14" s="5" t="n">
        <v>25973000</v>
      </c>
      <c r="G14" s="5" t="n">
        <v>28048000</v>
      </c>
    </row>
    <row r="15" spans="1:7">
      <c r="A15" s="3" t="s">
        <v>74</v>
      </c>
    </row>
    <row r="16" spans="1:7">
      <c r="A16" s="4" t="s">
        <v>75</v>
      </c>
      <c r="B16" s="5" t="n">
        <v>8272000</v>
      </c>
      <c r="D16" s="5" t="n">
        <v>5654000</v>
      </c>
      <c r="F16" s="5" t="n">
        <v>14273000</v>
      </c>
      <c r="G16" s="5" t="n">
        <v>2589000</v>
      </c>
    </row>
    <row r="17" spans="1:7">
      <c r="A17" s="4" t="s">
        <v>76</v>
      </c>
      <c r="B17" s="5" t="n">
        <v>-54000</v>
      </c>
      <c r="D17" s="5" t="n">
        <v>12448000</v>
      </c>
      <c r="F17" s="5" t="n">
        <v>6784000</v>
      </c>
      <c r="G17" s="5" t="n">
        <v>-3069000</v>
      </c>
    </row>
    <row r="18" spans="1:7">
      <c r="A18" s="4" t="s">
        <v>77</v>
      </c>
      <c r="B18" s="5" t="n">
        <v>18407000</v>
      </c>
      <c r="D18" s="5" t="n">
        <v>30267000</v>
      </c>
      <c r="F18" s="5" t="n">
        <v>47030000</v>
      </c>
      <c r="G18" s="5" t="n">
        <v>27568000</v>
      </c>
    </row>
    <row r="19" spans="1:7">
      <c r="A19" s="4" t="s">
        <v>78</v>
      </c>
      <c r="B19" s="5" t="n">
        <v>-4725000</v>
      </c>
      <c r="D19" s="5" t="n">
        <v>-7892000</v>
      </c>
      <c r="F19" s="5" t="n">
        <v>-12117000</v>
      </c>
      <c r="G19" s="5" t="n">
        <v>-8092000</v>
      </c>
    </row>
    <row r="20" spans="1:7">
      <c r="A20" s="4" t="s">
        <v>79</v>
      </c>
      <c r="B20" s="5" t="n">
        <v>13682000</v>
      </c>
      <c r="D20" s="5" t="n">
        <v>22375000</v>
      </c>
      <c r="F20" s="5" t="n">
        <v>34913000</v>
      </c>
      <c r="G20" s="5" t="n">
        <v>19476000</v>
      </c>
    </row>
    <row r="21" spans="1:7">
      <c r="A21" s="4" t="s">
        <v>80</v>
      </c>
      <c r="B21" s="5" t="n">
        <v>29000</v>
      </c>
      <c r="C21" s="6" t="n">
        <v>38000</v>
      </c>
      <c r="D21" s="5" t="n">
        <v>86000</v>
      </c>
      <c r="E21" s="6" t="n">
        <v>108000</v>
      </c>
      <c r="F21" s="5" t="n">
        <v>67000</v>
      </c>
      <c r="G21" s="5" t="n">
        <v>194000</v>
      </c>
    </row>
    <row r="22" spans="1:7">
      <c r="A22" s="4" t="s">
        <v>81</v>
      </c>
      <c r="B22" s="6" t="n">
        <v>13711000</v>
      </c>
      <c r="C22" s="6" t="n">
        <v>21269000</v>
      </c>
      <c r="D22" s="6" t="n">
        <v>22461000</v>
      </c>
      <c r="E22" s="6" t="n">
        <v>-2791000</v>
      </c>
      <c r="F22" s="6" t="n">
        <v>34980000</v>
      </c>
      <c r="G22" s="6" t="n">
        <v>19670000</v>
      </c>
    </row>
    <row r="23" spans="1:7">
      <c r="A23" s="3" t="s">
        <v>82</v>
      </c>
    </row>
    <row r="24" spans="1:7">
      <c r="A24" s="4" t="s">
        <v>83</v>
      </c>
      <c r="B24" s="7" t="n">
        <v>0.9</v>
      </c>
      <c r="D24" s="7" t="n">
        <v>1.48</v>
      </c>
      <c r="F24" s="7" t="n">
        <v>2.29</v>
      </c>
      <c r="G24" s="7" t="n">
        <v>1.29</v>
      </c>
    </row>
    <row r="25" spans="1:7">
      <c r="A25" s="4" t="s">
        <v>84</v>
      </c>
      <c r="B25" s="7" t="n">
        <v>0.89</v>
      </c>
      <c r="D25" s="7" t="n">
        <v>1.47</v>
      </c>
      <c r="F25" s="7" t="n">
        <v>2.28</v>
      </c>
      <c r="G25" s="7" t="n">
        <v>1.29</v>
      </c>
    </row>
    <row r="26" spans="1:7">
      <c r="A26" s="4" t="s">
        <v>85</v>
      </c>
      <c r="B26" s="5" t="n">
        <v>15269637</v>
      </c>
      <c r="D26" s="5" t="n">
        <v>15221262</v>
      </c>
      <c r="F26" s="5" t="n">
        <v>15262950</v>
      </c>
      <c r="G26" s="5" t="n">
        <v>15218962</v>
      </c>
    </row>
    <row r="27" spans="1:7">
      <c r="A27" s="4" t="s">
        <v>86</v>
      </c>
      <c r="B27" s="5" t="n">
        <v>15352702</v>
      </c>
      <c r="D27" s="5" t="n">
        <v>15228305</v>
      </c>
      <c r="F27" s="5" t="n">
        <v>15338520</v>
      </c>
      <c r="G27" s="5" t="n">
        <v>15224958</v>
      </c>
    </row>
    <row r="28" spans="1:7">
      <c r="A28" s="4" t="s">
        <v>87</v>
      </c>
      <c r="B28" s="7" t="n">
        <v>0.52</v>
      </c>
      <c r="D28" s="7" t="n">
        <v>0.5</v>
      </c>
      <c r="F28" s="7" t="n">
        <v>1.02</v>
      </c>
      <c r="G28" s="7" t="n">
        <v>0.98</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4"/>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96</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96</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9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8</v>
      </c>
      <c r="D1" s="2" t="s">
        <v>1</v>
      </c>
    </row>
    <row r="2" spans="1:5">
      <c r="B2" s="2" t="s">
        <v>2</v>
      </c>
      <c r="C2" s="2" t="s">
        <v>60</v>
      </c>
      <c r="D2" s="2" t="s">
        <v>2</v>
      </c>
      <c r="E2" s="2" t="s">
        <v>60</v>
      </c>
    </row>
    <row r="3" spans="1:5">
      <c r="A3" s="4" t="s">
        <v>79</v>
      </c>
      <c r="B3" s="6" t="n">
        <v>13682000</v>
      </c>
      <c r="C3" s="6" t="n">
        <v>22375000</v>
      </c>
      <c r="D3" s="6" t="n">
        <v>34913000</v>
      </c>
      <c r="E3" s="6" t="n">
        <v>19476000</v>
      </c>
    </row>
    <row r="4" spans="1:5">
      <c r="A4" s="3" t="s">
        <v>89</v>
      </c>
    </row>
    <row r="5" spans="1:5">
      <c r="A5" s="4" t="s">
        <v>90</v>
      </c>
      <c r="B5" s="5" t="n">
        <v>2969000</v>
      </c>
      <c r="C5" s="5" t="n">
        <v>-794000</v>
      </c>
      <c r="D5" s="5" t="n">
        <v>6194000</v>
      </c>
      <c r="E5" s="5" t="n">
        <v>-3592000</v>
      </c>
    </row>
    <row r="6" spans="1:5">
      <c r="A6" s="4" t="s">
        <v>91</v>
      </c>
      <c r="B6" s="5" t="n">
        <v>0</v>
      </c>
      <c r="C6" s="5" t="n">
        <v>-14000</v>
      </c>
      <c r="D6" s="5" t="n">
        <v>0</v>
      </c>
      <c r="E6" s="5" t="n">
        <v>-25000</v>
      </c>
    </row>
    <row r="7" spans="1:5">
      <c r="A7" s="4" t="s">
        <v>92</v>
      </c>
      <c r="B7" s="5" t="n">
        <v>-624000</v>
      </c>
      <c r="C7" s="5" t="n">
        <v>169000</v>
      </c>
      <c r="D7" s="5" t="n">
        <v>-1301000</v>
      </c>
      <c r="E7" s="5" t="n">
        <v>759000</v>
      </c>
    </row>
    <row r="8" spans="1:5">
      <c r="A8" s="4" t="s">
        <v>93</v>
      </c>
      <c r="B8" s="5" t="n">
        <v>2345000</v>
      </c>
      <c r="C8" s="5" t="n">
        <v>-639000</v>
      </c>
      <c r="D8" s="5" t="n">
        <v>4893000</v>
      </c>
      <c r="E8" s="5" t="n">
        <v>-2858000</v>
      </c>
    </row>
    <row r="9" spans="1:5">
      <c r="A9" s="4" t="s">
        <v>80</v>
      </c>
      <c r="B9" s="5" t="n">
        <v>29000</v>
      </c>
      <c r="C9" s="5" t="n">
        <v>86000</v>
      </c>
      <c r="D9" s="5" t="n">
        <v>67000</v>
      </c>
      <c r="E9" s="5" t="n">
        <v>194000</v>
      </c>
    </row>
    <row r="10" spans="1:5">
      <c r="A10" s="4" t="s">
        <v>94</v>
      </c>
      <c r="B10" s="6" t="n">
        <v>16056000</v>
      </c>
      <c r="C10" s="6" t="n">
        <v>21822000</v>
      </c>
      <c r="D10" s="6" t="n">
        <v>39873000</v>
      </c>
      <c r="E10" s="6" t="n">
        <v>16812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9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9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96</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96</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9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4"/>
  </cols>
  <sheetData>
    <row r="1" spans="1:2">
      <c r="A1" s="1" t="s">
        <v>342</v>
      </c>
      <c r="B1" s="2" t="s">
        <v>2</v>
      </c>
    </row>
    <row r="2" spans="1:2">
      <c r="A2" s="4" t="s">
        <v>343</v>
      </c>
      <c r="B2" s="5" t="n">
        <v>75</v>
      </c>
    </row>
    <row r="3" spans="1:2">
      <c r="A3" s="4" t="s">
        <v>344</v>
      </c>
      <c r="B3" s="5" t="n">
        <v>9510</v>
      </c>
    </row>
    <row r="4" spans="1:2">
      <c r="A4" s="4" t="s">
        <v>345</v>
      </c>
      <c r="B4" s="5" t="n">
        <v>26</v>
      </c>
    </row>
    <row r="5" spans="1:2">
      <c r="A5" s="4" t="s">
        <v>346</v>
      </c>
      <c r="B5" s="5" t="n">
        <v>5</v>
      </c>
    </row>
    <row r="6" spans="1:2">
      <c r="A6" s="4" t="s">
        <v>347</v>
      </c>
      <c r="B6" s="5" t="n">
        <v>1</v>
      </c>
    </row>
    <row r="7" spans="1:2">
      <c r="A7" s="4" t="s">
        <v>348</v>
      </c>
      <c r="B7" s="5" t="n">
        <v>36</v>
      </c>
    </row>
    <row r="8" spans="1:2">
      <c r="A8" s="4" t="s">
        <v>349</v>
      </c>
      <c r="B8" s="5"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350</v>
      </c>
      <c r="B1" s="2" t="s">
        <v>58</v>
      </c>
      <c r="D1" s="2" t="s">
        <v>1</v>
      </c>
    </row>
    <row r="2" spans="1:6">
      <c r="B2" s="2" t="s">
        <v>351</v>
      </c>
      <c r="C2" s="2" t="s">
        <v>352</v>
      </c>
      <c r="D2" s="2" t="s">
        <v>351</v>
      </c>
      <c r="E2" s="2" t="s">
        <v>352</v>
      </c>
      <c r="F2" s="2" t="s">
        <v>353</v>
      </c>
    </row>
    <row r="3" spans="1:6">
      <c r="A3" s="4" t="s">
        <v>354</v>
      </c>
      <c r="B3" s="6" t="n">
        <v>992000</v>
      </c>
      <c r="C3" s="6" t="n">
        <v>1064000</v>
      </c>
      <c r="D3" s="6" t="n">
        <v>2039000</v>
      </c>
      <c r="E3" s="6" t="n">
        <v>2023000</v>
      </c>
    </row>
    <row r="4" spans="1:6">
      <c r="A4" s="4" t="s">
        <v>355</v>
      </c>
      <c r="B4" s="5" t="n">
        <v>5541000</v>
      </c>
      <c r="D4" s="6" t="n">
        <v>5541000</v>
      </c>
      <c r="F4" s="6" t="n">
        <v>4610000</v>
      </c>
    </row>
    <row r="5" spans="1:6">
      <c r="A5" s="4" t="s">
        <v>356</v>
      </c>
      <c r="D5" s="5" t="n">
        <v>2</v>
      </c>
    </row>
    <row r="6" spans="1:6">
      <c r="A6" s="4" t="s">
        <v>357</v>
      </c>
      <c r="B6" s="6" t="n">
        <v>6677000</v>
      </c>
      <c r="C6" s="6" t="n">
        <v>6573000</v>
      </c>
      <c r="D6" s="6" t="n">
        <v>11821000</v>
      </c>
      <c r="E6" s="6" t="n">
        <v>13250000</v>
      </c>
    </row>
    <row r="7" spans="1:6">
      <c r="A7" s="4" t="s">
        <v>358</v>
      </c>
      <c r="B7" s="5" t="n">
        <v>65</v>
      </c>
      <c r="D7" s="5" t="n">
        <v>65</v>
      </c>
    </row>
    <row r="8" spans="1:6">
      <c r="A8" s="4" t="s">
        <v>359</v>
      </c>
      <c r="B8" s="6" t="n">
        <v>2172000</v>
      </c>
      <c r="D8" s="6" t="n">
        <v>2172000</v>
      </c>
      <c r="F8" s="6" t="n">
        <v>2172000</v>
      </c>
    </row>
    <row r="9" spans="1:6">
      <c r="A9" s="4" t="s">
        <v>360</v>
      </c>
    </row>
    <row r="10" spans="1:6">
      <c r="A10" s="4" t="s">
        <v>361</v>
      </c>
      <c r="D10" s="4" t="s">
        <v>362</v>
      </c>
    </row>
    <row r="11" spans="1:6">
      <c r="A11" s="4" t="s">
        <v>363</v>
      </c>
    </row>
    <row r="12" spans="1:6">
      <c r="A12" s="4" t="s">
        <v>361</v>
      </c>
      <c r="D12" s="4" t="s">
        <v>364</v>
      </c>
    </row>
    <row r="13" spans="1:6">
      <c r="A13" s="4" t="s">
        <v>365</v>
      </c>
    </row>
    <row r="14" spans="1:6">
      <c r="A14" s="4" t="s">
        <v>361</v>
      </c>
      <c r="D14" s="4" t="s">
        <v>366</v>
      </c>
    </row>
    <row r="15" spans="1:6">
      <c r="A15" s="4" t="s">
        <v>367</v>
      </c>
    </row>
    <row r="16" spans="1:6">
      <c r="A16" s="4" t="s">
        <v>361</v>
      </c>
      <c r="D16" s="4" t="s">
        <v>3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96</v>
      </c>
    </row>
    <row r="2" spans="1:3">
      <c r="A2" s="4" t="s">
        <v>355</v>
      </c>
      <c r="B2" s="6" t="n">
        <v>5541000</v>
      </c>
      <c r="C2" s="6" t="n">
        <v>4610000</v>
      </c>
    </row>
    <row r="3" spans="1:3">
      <c r="A3" s="4" t="s">
        <v>370</v>
      </c>
    </row>
    <row r="4" spans="1:3">
      <c r="A4" s="4" t="s">
        <v>355</v>
      </c>
      <c r="B4" s="6" t="n">
        <v>16799000</v>
      </c>
      <c r="C4" s="6" t="n">
        <v>1610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58</v>
      </c>
      <c r="D1" s="2" t="s">
        <v>1</v>
      </c>
    </row>
    <row r="2" spans="1:5">
      <c r="B2" s="2" t="s">
        <v>2</v>
      </c>
      <c r="C2" s="2" t="s">
        <v>60</v>
      </c>
      <c r="D2" s="2" t="s">
        <v>2</v>
      </c>
      <c r="E2" s="2" t="s">
        <v>60</v>
      </c>
    </row>
    <row r="3" spans="1:5">
      <c r="A3" s="4" t="s">
        <v>63</v>
      </c>
      <c r="B3" s="6" t="n">
        <v>235264</v>
      </c>
      <c r="C3" s="6" t="n">
        <v>230654</v>
      </c>
      <c r="D3" s="6" t="n">
        <v>471375</v>
      </c>
      <c r="E3" s="6" t="n">
        <v>462346</v>
      </c>
    </row>
    <row r="4" spans="1:5">
      <c r="A4" s="4" t="s">
        <v>372</v>
      </c>
      <c r="B4" s="4" t="s">
        <v>373</v>
      </c>
      <c r="C4" s="4" t="s">
        <v>373</v>
      </c>
      <c r="D4" s="4" t="s">
        <v>373</v>
      </c>
      <c r="E4" s="4" t="s">
        <v>373</v>
      </c>
    </row>
    <row r="5" spans="1:5">
      <c r="A5" s="4" t="s">
        <v>374</v>
      </c>
    </row>
    <row r="6" spans="1:5">
      <c r="A6" s="4" t="s">
        <v>372</v>
      </c>
      <c r="B6" s="4" t="s">
        <v>375</v>
      </c>
      <c r="C6" s="4" t="s">
        <v>376</v>
      </c>
      <c r="D6" s="4" t="s">
        <v>377</v>
      </c>
      <c r="E6" s="4" t="s">
        <v>378</v>
      </c>
    </row>
    <row r="7" spans="1:5">
      <c r="A7" s="4" t="s">
        <v>379</v>
      </c>
    </row>
    <row r="8" spans="1:5">
      <c r="A8" s="4" t="s">
        <v>63</v>
      </c>
      <c r="B8" s="6" t="n">
        <v>220887</v>
      </c>
      <c r="C8" s="6" t="n">
        <v>215617</v>
      </c>
      <c r="D8" s="6" t="n">
        <v>442521</v>
      </c>
      <c r="E8" s="6" t="n">
        <v>431968</v>
      </c>
    </row>
    <row r="9" spans="1:5">
      <c r="A9" s="4" t="s">
        <v>380</v>
      </c>
    </row>
    <row r="10" spans="1:5">
      <c r="A10" s="4" t="s">
        <v>372</v>
      </c>
      <c r="B10" s="4" t="s">
        <v>381</v>
      </c>
      <c r="C10" s="4" t="s">
        <v>382</v>
      </c>
      <c r="D10" s="4" t="s">
        <v>381</v>
      </c>
      <c r="E10" s="4" t="s">
        <v>382</v>
      </c>
    </row>
    <row r="11" spans="1:5">
      <c r="A11" s="4" t="s">
        <v>383</v>
      </c>
    </row>
    <row r="12" spans="1:5">
      <c r="A12" s="4" t="s">
        <v>63</v>
      </c>
      <c r="B12" s="6" t="n">
        <v>14377</v>
      </c>
      <c r="C12" s="6" t="n">
        <v>15037</v>
      </c>
      <c r="D12" s="6" t="n">
        <v>28854</v>
      </c>
      <c r="E12" s="6" t="n">
        <v>30378</v>
      </c>
    </row>
    <row r="13" spans="1:5">
      <c r="A13" s="4" t="s">
        <v>384</v>
      </c>
    </row>
    <row r="14" spans="1:5">
      <c r="A14" s="4" t="s">
        <v>372</v>
      </c>
      <c r="B14" s="4" t="s">
        <v>385</v>
      </c>
      <c r="C14" s="4" t="s">
        <v>386</v>
      </c>
      <c r="D14" s="4" t="s">
        <v>387</v>
      </c>
      <c r="E14" s="4" t="s">
        <v>386</v>
      </c>
    </row>
    <row r="15" spans="1:5">
      <c r="A15" s="4" t="s">
        <v>388</v>
      </c>
    </row>
    <row r="16" spans="1:5">
      <c r="A16" s="4" t="s">
        <v>372</v>
      </c>
      <c r="B16" s="4" t="s">
        <v>389</v>
      </c>
      <c r="C16" s="4" t="s">
        <v>389</v>
      </c>
      <c r="D16" s="4" t="s">
        <v>389</v>
      </c>
      <c r="E16" s="4" t="s">
        <v>3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390</v>
      </c>
      <c r="B1" s="2" t="s">
        <v>58</v>
      </c>
      <c r="D1" s="2" t="s">
        <v>1</v>
      </c>
    </row>
    <row r="2" spans="1:5">
      <c r="B2" s="2" t="s">
        <v>351</v>
      </c>
      <c r="C2" s="2" t="s">
        <v>352</v>
      </c>
      <c r="D2" s="2" t="s">
        <v>351</v>
      </c>
      <c r="E2" s="2" t="s">
        <v>352</v>
      </c>
    </row>
    <row r="3" spans="1:5">
      <c r="A3" s="4" t="s">
        <v>391</v>
      </c>
      <c r="B3" s="6" t="n">
        <v>1615000</v>
      </c>
      <c r="C3" s="6" t="n">
        <v>1955000</v>
      </c>
      <c r="D3" s="6" t="n">
        <v>3139000</v>
      </c>
      <c r="E3" s="6" t="n">
        <v>3646000</v>
      </c>
    </row>
    <row r="4" spans="1:5">
      <c r="A4" s="4" t="s">
        <v>343</v>
      </c>
      <c r="B4" s="5" t="n">
        <v>75</v>
      </c>
      <c r="D4" s="5" t="n">
        <v>75</v>
      </c>
    </row>
    <row r="5" spans="1:5">
      <c r="A5" s="4" t="s">
        <v>345</v>
      </c>
      <c r="B5" s="5" t="n">
        <v>26</v>
      </c>
      <c r="D5" s="5" t="n">
        <v>26</v>
      </c>
    </row>
    <row r="6" spans="1:5">
      <c r="A6" s="4" t="s">
        <v>392</v>
      </c>
    </row>
    <row r="7" spans="1:5">
      <c r="A7" s="4" t="s">
        <v>345</v>
      </c>
      <c r="B7" s="5" t="n">
        <v>4</v>
      </c>
      <c r="D7" s="5" t="n">
        <v>4</v>
      </c>
    </row>
    <row r="8" spans="1:5">
      <c r="A8" s="4" t="s">
        <v>393</v>
      </c>
    </row>
    <row r="9" spans="1:5">
      <c r="A9" s="4" t="s">
        <v>343</v>
      </c>
      <c r="B9" s="5" t="n">
        <v>5</v>
      </c>
      <c r="D9" s="5" t="n">
        <v>5</v>
      </c>
    </row>
    <row r="10" spans="1:5">
      <c r="A10" s="4" t="s">
        <v>394</v>
      </c>
      <c r="B10" s="6" t="n">
        <v>1351000</v>
      </c>
      <c r="C10" s="5" t="n">
        <v>1038000</v>
      </c>
      <c r="D10" s="6" t="n">
        <v>3206000</v>
      </c>
      <c r="E10" s="5" t="n">
        <v>2053000</v>
      </c>
    </row>
    <row r="11" spans="1:5">
      <c r="A11" s="4" t="s">
        <v>395</v>
      </c>
    </row>
    <row r="12" spans="1:5">
      <c r="A12" s="4" t="s">
        <v>391</v>
      </c>
      <c r="B12" s="5" t="n">
        <v>943000</v>
      </c>
      <c r="C12" s="5" t="n">
        <v>1282000</v>
      </c>
      <c r="D12" s="5" t="n">
        <v>1791000</v>
      </c>
      <c r="E12" s="5" t="n">
        <v>2300000</v>
      </c>
    </row>
    <row r="13" spans="1:5">
      <c r="A13" s="4" t="s">
        <v>396</v>
      </c>
    </row>
    <row r="14" spans="1:5">
      <c r="A14" s="4" t="s">
        <v>391</v>
      </c>
      <c r="B14" s="6" t="n">
        <v>672000</v>
      </c>
      <c r="C14" s="6" t="n">
        <v>673000</v>
      </c>
      <c r="D14" s="6" t="n">
        <v>1348000</v>
      </c>
      <c r="E14" s="6" t="n">
        <v>134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v>
      </c>
      <c r="B1" s="2" t="s">
        <v>2</v>
      </c>
      <c r="C1" s="2" t="s">
        <v>96</v>
      </c>
    </row>
    <row r="2" spans="1:3">
      <c r="A2" s="3" t="s">
        <v>97</v>
      </c>
    </row>
    <row r="3" spans="1:3">
      <c r="A3" s="4" t="s">
        <v>98</v>
      </c>
      <c r="B3" s="6" t="n">
        <v>29746000</v>
      </c>
      <c r="C3" s="6" t="n">
        <v>43247000</v>
      </c>
    </row>
    <row r="4" spans="1:3">
      <c r="A4" s="4" t="s">
        <v>99</v>
      </c>
      <c r="B4" s="5" t="n">
        <v>34436000</v>
      </c>
      <c r="C4" s="5" t="n">
        <v>9967000</v>
      </c>
    </row>
    <row r="5" spans="1:3">
      <c r="A5" s="4" t="s">
        <v>100</v>
      </c>
      <c r="B5" s="5" t="n">
        <v>147007000</v>
      </c>
      <c r="C5" s="5" t="n">
        <v>140223000</v>
      </c>
    </row>
    <row r="6" spans="1:3">
      <c r="A6" s="4" t="s">
        <v>101</v>
      </c>
      <c r="B6" s="5" t="n">
        <v>0</v>
      </c>
      <c r="C6" s="5" t="n">
        <v>18676000</v>
      </c>
    </row>
    <row r="7" spans="1:3">
      <c r="A7" s="4" t="s">
        <v>102</v>
      </c>
      <c r="B7" s="5" t="n">
        <v>97448000</v>
      </c>
      <c r="C7" s="5" t="n">
        <v>97274000</v>
      </c>
    </row>
    <row r="8" spans="1:3">
      <c r="A8" s="4" t="s">
        <v>103</v>
      </c>
      <c r="B8" s="5" t="n">
        <v>7317000</v>
      </c>
      <c r="C8" s="5" t="n">
        <v>7470000</v>
      </c>
    </row>
    <row r="9" spans="1:3">
      <c r="A9" s="4" t="s">
        <v>104</v>
      </c>
      <c r="B9" s="5" t="n">
        <v>4192000</v>
      </c>
      <c r="C9" s="5" t="n">
        <v>3863000</v>
      </c>
    </row>
    <row r="10" spans="1:3">
      <c r="A10" s="4" t="s">
        <v>105</v>
      </c>
      <c r="B10" s="5" t="n">
        <v>1431000</v>
      </c>
      <c r="C10" s="5" t="n">
        <v>1289000</v>
      </c>
    </row>
    <row r="11" spans="1:3">
      <c r="A11" s="4" t="s">
        <v>106</v>
      </c>
      <c r="B11" s="5" t="n">
        <v>321577000</v>
      </c>
      <c r="C11" s="5" t="n">
        <v>322009000</v>
      </c>
    </row>
    <row r="12" spans="1:3">
      <c r="A12" s="3" t="s">
        <v>107</v>
      </c>
    </row>
    <row r="13" spans="1:3">
      <c r="A13" s="4" t="s">
        <v>108</v>
      </c>
      <c r="B13" s="5" t="n">
        <v>1009842000</v>
      </c>
      <c r="C13" s="5" t="n">
        <v>979088000</v>
      </c>
    </row>
    <row r="14" spans="1:3">
      <c r="A14" s="4" t="s">
        <v>109</v>
      </c>
      <c r="B14" s="5" t="n">
        <v>-465256000</v>
      </c>
      <c r="C14" s="5" t="n">
        <v>-444438000</v>
      </c>
    </row>
    <row r="15" spans="1:3">
      <c r="A15" s="4" t="s">
        <v>110</v>
      </c>
      <c r="B15" s="5" t="n">
        <v>544586000</v>
      </c>
      <c r="C15" s="5" t="n">
        <v>534650000</v>
      </c>
    </row>
    <row r="16" spans="1:3">
      <c r="A16" s="3" t="s">
        <v>111</v>
      </c>
    </row>
    <row r="17" spans="1:3">
      <c r="A17" s="4" t="s">
        <v>112</v>
      </c>
      <c r="B17" s="5" t="n">
        <v>1724000</v>
      </c>
      <c r="C17" s="5" t="n">
        <v>1706000</v>
      </c>
    </row>
    <row r="18" spans="1:3">
      <c r="A18" s="4" t="s">
        <v>113</v>
      </c>
      <c r="B18" s="5" t="n">
        <v>155571000</v>
      </c>
      <c r="C18" s="5" t="n">
        <v>153917000</v>
      </c>
    </row>
    <row r="19" spans="1:3">
      <c r="A19" s="4" t="s">
        <v>114</v>
      </c>
      <c r="B19" s="5" t="n">
        <v>5903000</v>
      </c>
      <c r="C19" s="5" t="n">
        <v>5602000</v>
      </c>
    </row>
    <row r="20" spans="1:3">
      <c r="A20" s="4" t="s">
        <v>115</v>
      </c>
      <c r="B20" s="5" t="n">
        <v>214367000</v>
      </c>
      <c r="C20" s="5" t="n">
        <v>0</v>
      </c>
    </row>
    <row r="21" spans="1:3">
      <c r="A21" s="4" t="s">
        <v>116</v>
      </c>
      <c r="B21" s="5" t="n">
        <v>20995000</v>
      </c>
      <c r="C21" s="5" t="n">
        <v>20995000</v>
      </c>
    </row>
    <row r="22" spans="1:3">
      <c r="A22" s="4" t="s">
        <v>117</v>
      </c>
      <c r="B22" s="5" t="n">
        <v>14217000</v>
      </c>
      <c r="C22" s="5" t="n">
        <v>9707000</v>
      </c>
    </row>
    <row r="23" spans="1:3">
      <c r="A23" s="4" t="s">
        <v>118</v>
      </c>
      <c r="B23" s="5" t="n">
        <v>35675000</v>
      </c>
      <c r="C23" s="5" t="n">
        <v>32362000</v>
      </c>
    </row>
    <row r="24" spans="1:3">
      <c r="A24" s="4" t="s">
        <v>119</v>
      </c>
      <c r="B24" s="5" t="n">
        <v>448452000</v>
      </c>
      <c r="C24" s="5" t="n">
        <v>224289000</v>
      </c>
    </row>
    <row r="25" spans="1:3">
      <c r="A25" s="4" t="s">
        <v>120</v>
      </c>
      <c r="B25" s="5" t="n">
        <v>1314615000</v>
      </c>
      <c r="C25" s="5" t="n">
        <v>1080948000</v>
      </c>
    </row>
    <row r="26" spans="1:3">
      <c r="A26" s="3" t="s">
        <v>121</v>
      </c>
    </row>
    <row r="27" spans="1:3">
      <c r="A27" s="4" t="s">
        <v>122</v>
      </c>
      <c r="B27" s="5" t="n">
        <v>15737000</v>
      </c>
      <c r="C27" s="5" t="n">
        <v>19759000</v>
      </c>
    </row>
    <row r="28" spans="1:3">
      <c r="A28" s="4" t="s">
        <v>123</v>
      </c>
      <c r="B28" s="5" t="n">
        <v>4043000</v>
      </c>
      <c r="C28" s="5" t="n">
        <v>3924000</v>
      </c>
    </row>
    <row r="29" spans="1:3">
      <c r="A29" s="4" t="s">
        <v>124</v>
      </c>
      <c r="B29" s="5" t="n">
        <v>23625000</v>
      </c>
      <c r="C29" s="5" t="n">
        <v>0</v>
      </c>
    </row>
    <row r="30" spans="1:3">
      <c r="A30" s="4" t="s">
        <v>125</v>
      </c>
      <c r="B30" s="5" t="n">
        <v>56691000</v>
      </c>
      <c r="C30" s="5" t="n">
        <v>67618000</v>
      </c>
    </row>
    <row r="31" spans="1:3">
      <c r="A31" s="4" t="s">
        <v>126</v>
      </c>
      <c r="B31" s="5" t="n">
        <v>16799000</v>
      </c>
      <c r="C31" s="5" t="n">
        <v>16108000</v>
      </c>
    </row>
    <row r="32" spans="1:3">
      <c r="A32" s="4" t="s">
        <v>127</v>
      </c>
      <c r="B32" s="5" t="n">
        <v>28496000</v>
      </c>
      <c r="C32" s="5" t="n">
        <v>28643000</v>
      </c>
    </row>
    <row r="33" spans="1:3">
      <c r="A33" s="4" t="s">
        <v>128</v>
      </c>
      <c r="B33" s="5" t="n">
        <v>18330000</v>
      </c>
      <c r="C33" s="5" t="n">
        <v>14249000</v>
      </c>
    </row>
    <row r="34" spans="1:3">
      <c r="A34" s="4" t="s">
        <v>129</v>
      </c>
      <c r="B34" s="5" t="n">
        <v>7966000</v>
      </c>
      <c r="C34" s="5" t="n">
        <v>7623000</v>
      </c>
    </row>
    <row r="35" spans="1:3">
      <c r="A35" s="4" t="s">
        <v>130</v>
      </c>
      <c r="B35" s="5" t="n">
        <v>171687000</v>
      </c>
      <c r="C35" s="5" t="n">
        <v>157924000</v>
      </c>
    </row>
    <row r="36" spans="1:3">
      <c r="A36" s="4" t="s">
        <v>131</v>
      </c>
      <c r="B36" s="5" t="n">
        <v>55000000</v>
      </c>
      <c r="C36" s="5" t="n">
        <v>55000000</v>
      </c>
    </row>
    <row r="37" spans="1:3">
      <c r="A37" s="4" t="s">
        <v>132</v>
      </c>
      <c r="B37" s="5" t="n">
        <v>17077000</v>
      </c>
      <c r="C37" s="5" t="n">
        <v>19128000</v>
      </c>
    </row>
    <row r="38" spans="1:3">
      <c r="A38" s="4" t="s">
        <v>133</v>
      </c>
      <c r="B38" s="5" t="n">
        <v>190742000</v>
      </c>
      <c r="C38" s="5" t="n">
        <v>0</v>
      </c>
    </row>
    <row r="39" spans="1:3">
      <c r="A39" s="4" t="s">
        <v>134</v>
      </c>
      <c r="B39" s="5" t="n">
        <v>68795000</v>
      </c>
      <c r="C39" s="5" t="n">
        <v>67381000</v>
      </c>
    </row>
    <row r="40" spans="1:3">
      <c r="A40" s="4" t="s">
        <v>135</v>
      </c>
      <c r="B40" s="5" t="n">
        <v>7975000</v>
      </c>
      <c r="C40" s="5" t="n">
        <v>8078000</v>
      </c>
    </row>
    <row r="41" spans="1:3">
      <c r="A41" s="4" t="s">
        <v>136</v>
      </c>
      <c r="B41" s="5" t="n">
        <v>2172000</v>
      </c>
      <c r="C41" s="5" t="n">
        <v>2172000</v>
      </c>
    </row>
    <row r="42" spans="1:3">
      <c r="A42" s="4" t="s">
        <v>137</v>
      </c>
      <c r="B42" s="5" t="n">
        <v>21145000</v>
      </c>
      <c r="C42" s="5" t="n">
        <v>18550000</v>
      </c>
    </row>
    <row r="43" spans="1:3">
      <c r="A43" s="4" t="s">
        <v>138</v>
      </c>
      <c r="B43" s="5" t="n">
        <v>15395000</v>
      </c>
      <c r="C43" s="5" t="n">
        <v>15204000</v>
      </c>
    </row>
    <row r="44" spans="1:3">
      <c r="A44" s="4" t="s">
        <v>139</v>
      </c>
      <c r="B44" s="5" t="n">
        <v>4380000</v>
      </c>
      <c r="C44" s="5" t="n">
        <v>3054000</v>
      </c>
    </row>
    <row r="45" spans="1:3">
      <c r="A45" s="4" t="s">
        <v>140</v>
      </c>
      <c r="B45" s="5" t="n">
        <v>554368000</v>
      </c>
      <c r="C45" s="5" t="n">
        <v>346491000</v>
      </c>
    </row>
    <row r="46" spans="1:3">
      <c r="A46" s="3" t="s">
        <v>141</v>
      </c>
    </row>
    <row r="47" spans="1:3">
      <c r="A47" s="4" t="s">
        <v>142</v>
      </c>
      <c r="B47" s="5" t="n">
        <v>153000</v>
      </c>
      <c r="C47" s="5" t="n">
        <v>153000</v>
      </c>
    </row>
    <row r="48" spans="1:3">
      <c r="A48" s="4" t="s">
        <v>143</v>
      </c>
      <c r="B48" s="5" t="n">
        <v>221054000</v>
      </c>
      <c r="C48" s="5" t="n">
        <v>219435000</v>
      </c>
    </row>
    <row r="49" spans="1:3">
      <c r="A49" s="4" t="s">
        <v>144</v>
      </c>
      <c r="B49" s="5" t="n">
        <v>535797000</v>
      </c>
      <c r="C49" s="5" t="n">
        <v>516435000</v>
      </c>
    </row>
    <row r="50" spans="1:3">
      <c r="A50" s="4" t="s">
        <v>145</v>
      </c>
      <c r="B50" s="5" t="n">
        <v>2148000</v>
      </c>
      <c r="C50" s="5" t="n">
        <v>-2745000</v>
      </c>
    </row>
    <row r="51" spans="1:3">
      <c r="A51" s="4" t="s">
        <v>146</v>
      </c>
      <c r="B51" s="5" t="n">
        <v>759152000</v>
      </c>
      <c r="C51" s="5" t="n">
        <v>733278000</v>
      </c>
    </row>
    <row r="52" spans="1:3">
      <c r="A52" s="4" t="s">
        <v>147</v>
      </c>
      <c r="B52" s="5" t="n">
        <v>1095000</v>
      </c>
      <c r="C52" s="5" t="n">
        <v>1179000</v>
      </c>
    </row>
    <row r="53" spans="1:3">
      <c r="A53" s="4" t="s">
        <v>148</v>
      </c>
      <c r="B53" s="5" t="n">
        <v>760247000</v>
      </c>
      <c r="C53" s="5" t="n">
        <v>734457000</v>
      </c>
    </row>
    <row r="54" spans="1:3">
      <c r="A54" s="4" t="s">
        <v>149</v>
      </c>
      <c r="B54" s="6" t="n">
        <v>1314615000</v>
      </c>
      <c r="C54" s="6" t="n">
        <v>10809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58</v>
      </c>
      <c r="D1" s="2" t="s">
        <v>1</v>
      </c>
    </row>
    <row r="2" spans="1:5">
      <c r="B2" s="2" t="s">
        <v>2</v>
      </c>
      <c r="C2" s="2" t="s">
        <v>60</v>
      </c>
      <c r="D2" s="2" t="s">
        <v>2</v>
      </c>
      <c r="E2" s="2" t="s">
        <v>60</v>
      </c>
    </row>
    <row r="3" spans="1:5">
      <c r="A3" s="4" t="s">
        <v>398</v>
      </c>
      <c r="B3" s="6" t="n">
        <v>1615</v>
      </c>
      <c r="C3" s="6" t="n">
        <v>1955</v>
      </c>
      <c r="D3" s="6" t="n">
        <v>3139</v>
      </c>
      <c r="E3" s="6" t="n">
        <v>3646</v>
      </c>
    </row>
    <row r="4" spans="1:5">
      <c r="A4" s="4" t="s">
        <v>399</v>
      </c>
      <c r="B4" s="5" t="n">
        <v>4297</v>
      </c>
      <c r="C4" s="5" t="n">
        <v>3738</v>
      </c>
      <c r="D4" s="5" t="n">
        <v>9047</v>
      </c>
      <c r="E4" s="5" t="n">
        <v>7446</v>
      </c>
    </row>
    <row r="5" spans="1:5">
      <c r="A5" s="4" t="s">
        <v>400</v>
      </c>
      <c r="B5" s="5" t="n">
        <v>5677</v>
      </c>
      <c r="C5" s="5" t="n">
        <v>5553</v>
      </c>
      <c r="D5" s="5" t="n">
        <v>11285</v>
      </c>
      <c r="E5" s="5" t="n">
        <v>11086</v>
      </c>
    </row>
    <row r="6" spans="1:5">
      <c r="A6" s="4" t="s">
        <v>401</v>
      </c>
      <c r="B6" s="5" t="n">
        <v>298</v>
      </c>
      <c r="C6" s="5" t="n">
        <v>242</v>
      </c>
      <c r="D6" s="5" t="n">
        <v>590</v>
      </c>
      <c r="E6" s="5" t="n">
        <v>579</v>
      </c>
    </row>
    <row r="7" spans="1:5">
      <c r="A7" s="4" t="s">
        <v>402</v>
      </c>
      <c r="B7" s="6" t="n">
        <v>11887</v>
      </c>
      <c r="C7" s="6" t="n">
        <v>11488</v>
      </c>
      <c r="D7" s="6" t="n">
        <v>24061</v>
      </c>
      <c r="E7" s="6" t="n">
        <v>227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51</v>
      </c>
    </row>
    <row r="2" spans="1:2">
      <c r="A2" s="4" t="s">
        <v>404</v>
      </c>
      <c r="B2" s="6" t="n">
        <v>21938</v>
      </c>
    </row>
    <row r="3" spans="1:2">
      <c r="A3" s="4" t="s">
        <v>405</v>
      </c>
      <c r="B3" s="5" t="n">
        <v>22474</v>
      </c>
    </row>
    <row r="4" spans="1:2">
      <c r="A4" s="4" t="s">
        <v>406</v>
      </c>
      <c r="B4" s="5" t="n">
        <v>22923</v>
      </c>
    </row>
    <row r="5" spans="1:2">
      <c r="A5" s="4" t="s">
        <v>407</v>
      </c>
      <c r="B5" s="5" t="n">
        <v>22816</v>
      </c>
    </row>
    <row r="6" spans="1:2">
      <c r="A6" s="4" t="s">
        <v>408</v>
      </c>
      <c r="B6" s="5" t="n">
        <v>22730</v>
      </c>
    </row>
    <row r="7" spans="1:2">
      <c r="A7" s="4" t="s">
        <v>409</v>
      </c>
      <c r="B7" s="5" t="n">
        <v>34316</v>
      </c>
    </row>
    <row r="8" spans="1:2">
      <c r="A8" s="4" t="s">
        <v>410</v>
      </c>
      <c r="B8" s="6" t="n">
        <v>1471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11</v>
      </c>
      <c r="B1" s="2" t="s">
        <v>58</v>
      </c>
      <c r="D1" s="2" t="s">
        <v>1</v>
      </c>
    </row>
    <row r="2" spans="1:5">
      <c r="B2" s="2" t="s">
        <v>2</v>
      </c>
      <c r="C2" s="2" t="s">
        <v>60</v>
      </c>
      <c r="D2" s="2" t="s">
        <v>2</v>
      </c>
      <c r="E2" s="2" t="s">
        <v>60</v>
      </c>
    </row>
    <row r="3" spans="1:5">
      <c r="A3" s="4" t="s">
        <v>412</v>
      </c>
      <c r="B3" s="6" t="n">
        <v>1975000</v>
      </c>
      <c r="C3" s="6" t="n">
        <v>0</v>
      </c>
      <c r="D3" s="6" t="n">
        <v>1975000</v>
      </c>
      <c r="E3" s="6" t="n">
        <v>0</v>
      </c>
    </row>
    <row r="4" spans="1:5">
      <c r="A4" s="4" t="s">
        <v>413</v>
      </c>
    </row>
    <row r="5" spans="1:5">
      <c r="A5" s="4" t="s">
        <v>412</v>
      </c>
      <c r="B5" s="6" t="n">
        <v>1975000</v>
      </c>
    </row>
    <row r="6" spans="1:5">
      <c r="A6" s="4" t="s">
        <v>414</v>
      </c>
    </row>
    <row r="7" spans="1:5">
      <c r="A7" s="4" t="s">
        <v>415</v>
      </c>
      <c r="B7" s="4" t="s">
        <v>416</v>
      </c>
      <c r="D7" s="4" t="s">
        <v>416</v>
      </c>
    </row>
    <row r="8" spans="1:5">
      <c r="A8" s="4" t="s">
        <v>417</v>
      </c>
      <c r="C8" s="6" t="n">
        <v>136000</v>
      </c>
      <c r="E8" s="6" t="n">
        <v>836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58</v>
      </c>
      <c r="D1" s="2" t="s">
        <v>1</v>
      </c>
    </row>
    <row r="2" spans="1:5">
      <c r="B2" s="2" t="s">
        <v>2</v>
      </c>
      <c r="C2" s="2" t="s">
        <v>60</v>
      </c>
      <c r="D2" s="2" t="s">
        <v>2</v>
      </c>
      <c r="E2" s="2" t="s">
        <v>60</v>
      </c>
    </row>
    <row r="3" spans="1:5">
      <c r="A3" s="4" t="s">
        <v>419</v>
      </c>
      <c r="B3" s="6" t="n">
        <v>2480000</v>
      </c>
      <c r="C3" s="6" t="n">
        <v>2001000</v>
      </c>
      <c r="D3" s="6" t="n">
        <v>4801000</v>
      </c>
      <c r="E3" s="6" t="n">
        <v>-4584000</v>
      </c>
    </row>
    <row r="4" spans="1:5">
      <c r="A4" s="4" t="s">
        <v>420</v>
      </c>
      <c r="B4" s="5" t="n">
        <v>1931000</v>
      </c>
      <c r="C4" s="5" t="n">
        <v>1795000</v>
      </c>
      <c r="D4" s="5" t="n">
        <v>3862000</v>
      </c>
      <c r="E4" s="5" t="n">
        <v>3597000</v>
      </c>
    </row>
    <row r="5" spans="1:5">
      <c r="A5" s="4" t="s">
        <v>421</v>
      </c>
      <c r="B5" s="5" t="n">
        <v>1886000</v>
      </c>
      <c r="C5" s="5" t="n">
        <v>1858000</v>
      </c>
      <c r="D5" s="5" t="n">
        <v>3635000</v>
      </c>
      <c r="E5" s="5" t="n">
        <v>3576000</v>
      </c>
    </row>
    <row r="6" spans="1:5">
      <c r="A6" s="4" t="s">
        <v>162</v>
      </c>
      <c r="B6" s="5" t="n">
        <v>1975000</v>
      </c>
      <c r="C6" s="5" t="n">
        <v>0</v>
      </c>
      <c r="D6" s="5" t="n">
        <v>1975000</v>
      </c>
      <c r="E6" s="5" t="n">
        <v>0</v>
      </c>
    </row>
    <row r="7" spans="1:5">
      <c r="A7" s="4" t="s">
        <v>422</v>
      </c>
      <c r="B7" s="6" t="n">
        <v>8272000</v>
      </c>
      <c r="C7" s="6" t="n">
        <v>5654000</v>
      </c>
      <c r="D7" s="6" t="n">
        <v>14273000</v>
      </c>
      <c r="E7" s="6" t="n">
        <v>258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23</v>
      </c>
      <c r="B1" s="2" t="s">
        <v>1</v>
      </c>
    </row>
    <row r="2" spans="1:2">
      <c r="B2" s="2" t="s">
        <v>2</v>
      </c>
    </row>
    <row r="3" spans="1:2">
      <c r="A3" s="4" t="s">
        <v>424</v>
      </c>
      <c r="B3"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58</v>
      </c>
      <c r="D1" s="2" t="s">
        <v>1</v>
      </c>
    </row>
    <row r="2" spans="1:5">
      <c r="B2" s="2" t="s">
        <v>2</v>
      </c>
      <c r="C2" s="2" t="s">
        <v>60</v>
      </c>
      <c r="D2" s="2" t="s">
        <v>2</v>
      </c>
      <c r="E2" s="2" t="s">
        <v>60</v>
      </c>
    </row>
    <row r="3" spans="1:5">
      <c r="A3" s="3" t="s">
        <v>62</v>
      </c>
    </row>
    <row r="4" spans="1:5">
      <c r="A4" s="4" t="s">
        <v>63</v>
      </c>
      <c r="B4" s="6" t="n">
        <v>235264000</v>
      </c>
      <c r="C4" s="6" t="n">
        <v>230654000</v>
      </c>
      <c r="D4" s="6" t="n">
        <v>471375000</v>
      </c>
      <c r="E4" s="6" t="n">
        <v>462346000</v>
      </c>
    </row>
    <row r="5" spans="1:5">
      <c r="A5" s="4" t="s">
        <v>64</v>
      </c>
      <c r="B5" s="5" t="n">
        <v>11887000</v>
      </c>
      <c r="C5" s="5" t="n">
        <v>11488000</v>
      </c>
      <c r="D5" s="5" t="n">
        <v>24061000</v>
      </c>
      <c r="E5" s="5" t="n">
        <v>22757000</v>
      </c>
    </row>
    <row r="6" spans="1:5">
      <c r="A6" s="4" t="s">
        <v>65</v>
      </c>
      <c r="B6" s="5" t="n">
        <v>247151000</v>
      </c>
      <c r="C6" s="5" t="n">
        <v>242142000</v>
      </c>
      <c r="D6" s="5" t="n">
        <v>495436000</v>
      </c>
      <c r="E6" s="5" t="n">
        <v>485103000</v>
      </c>
    </row>
    <row r="7" spans="1:5">
      <c r="A7" s="3" t="s">
        <v>66</v>
      </c>
    </row>
    <row r="8" spans="1:5">
      <c r="A8" s="4" t="s">
        <v>67</v>
      </c>
      <c r="B8" s="5" t="n">
        <v>147878000</v>
      </c>
      <c r="C8" s="5" t="n">
        <v>145466000</v>
      </c>
      <c r="D8" s="5" t="n">
        <v>289266000</v>
      </c>
      <c r="E8" s="5" t="n">
        <v>285561000</v>
      </c>
    </row>
    <row r="9" spans="1:5">
      <c r="A9" s="4" t="s">
        <v>68</v>
      </c>
      <c r="B9" s="5" t="n">
        <v>67598000</v>
      </c>
      <c r="C9" s="5" t="n">
        <v>62589000</v>
      </c>
      <c r="D9" s="5" t="n">
        <v>137030000</v>
      </c>
      <c r="E9" s="5" t="n">
        <v>127761000</v>
      </c>
    </row>
    <row r="10" spans="1:5">
      <c r="A10" s="4" t="s">
        <v>426</v>
      </c>
      <c r="B10" s="5" t="n">
        <v>10197000</v>
      </c>
      <c r="C10" s="5" t="n">
        <v>10272000</v>
      </c>
      <c r="D10" s="5" t="n">
        <v>20435000</v>
      </c>
      <c r="E10" s="5" t="n">
        <v>20501000</v>
      </c>
    </row>
    <row r="11" spans="1:5">
      <c r="A11" s="4" t="s">
        <v>70</v>
      </c>
      <c r="B11" s="5" t="n">
        <v>10335000</v>
      </c>
      <c r="C11" s="5" t="n">
        <v>10397000</v>
      </c>
      <c r="D11" s="5" t="n">
        <v>20852000</v>
      </c>
      <c r="E11" s="5" t="n">
        <v>20739000</v>
      </c>
    </row>
    <row r="12" spans="1:5">
      <c r="A12" s="4" t="s">
        <v>71</v>
      </c>
      <c r="B12" s="5" t="n">
        <v>954000</v>
      </c>
      <c r="C12" s="5" t="n">
        <v>1253000</v>
      </c>
      <c r="D12" s="5" t="n">
        <v>1880000</v>
      </c>
      <c r="E12" s="5" t="n">
        <v>2493000</v>
      </c>
    </row>
    <row r="13" spans="1:5">
      <c r="A13" s="4" t="s">
        <v>72</v>
      </c>
      <c r="B13" s="5" t="n">
        <v>236962000</v>
      </c>
      <c r="C13" s="5" t="n">
        <v>229977000</v>
      </c>
      <c r="D13" s="5" t="n">
        <v>469463000</v>
      </c>
      <c r="E13" s="5" t="n">
        <v>457055000</v>
      </c>
    </row>
    <row r="14" spans="1:5">
      <c r="A14" s="4" t="s">
        <v>427</v>
      </c>
      <c r="B14" s="5" t="n">
        <v>10189000</v>
      </c>
      <c r="C14" s="5" t="n">
        <v>12165000</v>
      </c>
      <c r="D14" s="5" t="n">
        <v>25973000</v>
      </c>
      <c r="E14" s="5" t="n">
        <v>28048000</v>
      </c>
    </row>
    <row r="15" spans="1:5">
      <c r="A15" s="4" t="s">
        <v>428</v>
      </c>
      <c r="B15" s="5" t="n">
        <v>8272000</v>
      </c>
      <c r="C15" s="5" t="n">
        <v>5654000</v>
      </c>
      <c r="D15" s="5" t="n">
        <v>14273000</v>
      </c>
      <c r="E15" s="5" t="n">
        <v>2589000</v>
      </c>
    </row>
    <row r="16" spans="1:5">
      <c r="A16" s="4" t="s">
        <v>76</v>
      </c>
      <c r="B16" s="5" t="n">
        <v>-54000</v>
      </c>
      <c r="C16" s="5" t="n">
        <v>12448000</v>
      </c>
      <c r="D16" s="5" t="n">
        <v>6784000</v>
      </c>
      <c r="E16" s="5" t="n">
        <v>-3069000</v>
      </c>
    </row>
    <row r="17" spans="1:5">
      <c r="A17" s="4" t="s">
        <v>77</v>
      </c>
      <c r="B17" s="5" t="n">
        <v>18407000</v>
      </c>
      <c r="C17" s="5" t="n">
        <v>30267000</v>
      </c>
      <c r="D17" s="5" t="n">
        <v>47030000</v>
      </c>
      <c r="E17" s="5" t="n">
        <v>27568000</v>
      </c>
    </row>
    <row r="18" spans="1:5">
      <c r="A18" s="4" t="s">
        <v>429</v>
      </c>
    </row>
    <row r="19" spans="1:5">
      <c r="A19" s="3" t="s">
        <v>62</v>
      </c>
    </row>
    <row r="20" spans="1:5">
      <c r="A20" s="4" t="s">
        <v>63</v>
      </c>
      <c r="B20" s="5" t="n">
        <v>220887000</v>
      </c>
      <c r="C20" s="5" t="n">
        <v>215617000</v>
      </c>
      <c r="D20" s="5" t="n">
        <v>442521000</v>
      </c>
      <c r="E20" s="5" t="n">
        <v>431968000</v>
      </c>
    </row>
    <row r="21" spans="1:5">
      <c r="A21" s="4" t="s">
        <v>64</v>
      </c>
      <c r="B21" s="5" t="n">
        <v>242000</v>
      </c>
      <c r="C21" s="5" t="n">
        <v>181000</v>
      </c>
      <c r="D21" s="5" t="n">
        <v>473000</v>
      </c>
      <c r="E21" s="5" t="n">
        <v>451000</v>
      </c>
    </row>
    <row r="22" spans="1:5">
      <c r="A22" s="4" t="s">
        <v>65</v>
      </c>
      <c r="B22" s="5" t="n">
        <v>221129000</v>
      </c>
      <c r="C22" s="5" t="n">
        <v>215798000</v>
      </c>
      <c r="D22" s="5" t="n">
        <v>442994000</v>
      </c>
      <c r="E22" s="5" t="n">
        <v>432419000</v>
      </c>
    </row>
    <row r="23" spans="1:5">
      <c r="A23" s="3" t="s">
        <v>66</v>
      </c>
    </row>
    <row r="24" spans="1:5">
      <c r="A24" s="4" t="s">
        <v>67</v>
      </c>
      <c r="B24" s="5" t="n">
        <v>130720000</v>
      </c>
      <c r="C24" s="5" t="n">
        <v>128115000</v>
      </c>
      <c r="D24" s="5" t="n">
        <v>256821000</v>
      </c>
      <c r="E24" s="5" t="n">
        <v>251495000</v>
      </c>
    </row>
    <row r="25" spans="1:5">
      <c r="A25" s="4" t="s">
        <v>68</v>
      </c>
      <c r="B25" s="5" t="n">
        <v>60172000</v>
      </c>
      <c r="C25" s="5" t="n">
        <v>56069000</v>
      </c>
      <c r="D25" s="5" t="n">
        <v>122801000</v>
      </c>
      <c r="E25" s="5" t="n">
        <v>113904000</v>
      </c>
    </row>
    <row r="26" spans="1:5">
      <c r="A26" s="4" t="s">
        <v>426</v>
      </c>
      <c r="B26" s="5" t="n">
        <v>8229000</v>
      </c>
      <c r="C26" s="5" t="n">
        <v>8267000</v>
      </c>
      <c r="D26" s="5" t="n">
        <v>16520000</v>
      </c>
      <c r="E26" s="5" t="n">
        <v>16524000</v>
      </c>
    </row>
    <row r="27" spans="1:5">
      <c r="A27" s="4" t="s">
        <v>70</v>
      </c>
      <c r="B27" s="5" t="n">
        <v>9471000</v>
      </c>
      <c r="C27" s="5" t="n">
        <v>9571000</v>
      </c>
      <c r="D27" s="5" t="n">
        <v>19124000</v>
      </c>
      <c r="E27" s="5" t="n">
        <v>19032000</v>
      </c>
    </row>
    <row r="28" spans="1:5">
      <c r="A28" s="4" t="s">
        <v>71</v>
      </c>
      <c r="B28" s="5" t="n">
        <v>319000</v>
      </c>
      <c r="C28" s="5" t="n">
        <v>383000</v>
      </c>
      <c r="D28" s="5" t="n">
        <v>668000</v>
      </c>
      <c r="E28" s="5" t="n">
        <v>780000</v>
      </c>
    </row>
    <row r="29" spans="1:5">
      <c r="A29" s="4" t="s">
        <v>72</v>
      </c>
      <c r="B29" s="5" t="n">
        <v>208911000</v>
      </c>
      <c r="C29" s="5" t="n">
        <v>202405000</v>
      </c>
      <c r="D29" s="5" t="n">
        <v>415934000</v>
      </c>
      <c r="E29" s="5" t="n">
        <v>401735000</v>
      </c>
    </row>
    <row r="30" spans="1:5">
      <c r="A30" s="4" t="s">
        <v>427</v>
      </c>
      <c r="B30" s="5" t="n">
        <v>12218000</v>
      </c>
      <c r="C30" s="5" t="n">
        <v>13393000</v>
      </c>
      <c r="D30" s="5" t="n">
        <v>27060000</v>
      </c>
      <c r="E30" s="5" t="n">
        <v>30684000</v>
      </c>
    </row>
    <row r="31" spans="1:5">
      <c r="A31" s="4" t="s">
        <v>428</v>
      </c>
      <c r="B31" s="5" t="n">
        <v>0</v>
      </c>
      <c r="C31" s="5" t="n">
        <v>0</v>
      </c>
      <c r="D31" s="5" t="n">
        <v>0</v>
      </c>
      <c r="E31" s="5" t="n">
        <v>0</v>
      </c>
    </row>
    <row r="32" spans="1:5">
      <c r="A32" s="4" t="s">
        <v>76</v>
      </c>
      <c r="B32" s="5" t="n">
        <v>0</v>
      </c>
      <c r="C32" s="5" t="n">
        <v>0</v>
      </c>
      <c r="D32" s="5" t="n">
        <v>0</v>
      </c>
      <c r="E32" s="5" t="n">
        <v>0</v>
      </c>
    </row>
    <row r="33" spans="1:5">
      <c r="A33" s="4" t="s">
        <v>77</v>
      </c>
      <c r="B33" s="5" t="n">
        <v>12218000</v>
      </c>
      <c r="C33" s="5" t="n">
        <v>13393000</v>
      </c>
      <c r="D33" s="5" t="n">
        <v>27060000</v>
      </c>
      <c r="E33" s="5" t="n">
        <v>30684000</v>
      </c>
    </row>
    <row r="34" spans="1:5">
      <c r="A34" s="4" t="s">
        <v>430</v>
      </c>
    </row>
    <row r="35" spans="1:5">
      <c r="A35" s="3" t="s">
        <v>62</v>
      </c>
    </row>
    <row r="36" spans="1:5">
      <c r="A36" s="4" t="s">
        <v>63</v>
      </c>
      <c r="B36" s="5" t="n">
        <v>14377000</v>
      </c>
      <c r="C36" s="5" t="n">
        <v>15037000</v>
      </c>
      <c r="D36" s="5" t="n">
        <v>28854000</v>
      </c>
      <c r="E36" s="5" t="n">
        <v>30378000</v>
      </c>
    </row>
    <row r="37" spans="1:5">
      <c r="A37" s="4" t="s">
        <v>64</v>
      </c>
      <c r="B37" s="5" t="n">
        <v>0</v>
      </c>
      <c r="C37" s="5" t="n">
        <v>0</v>
      </c>
      <c r="D37" s="5" t="n">
        <v>0</v>
      </c>
      <c r="E37" s="5" t="n">
        <v>0</v>
      </c>
    </row>
    <row r="38" spans="1:5">
      <c r="A38" s="4" t="s">
        <v>65</v>
      </c>
      <c r="B38" s="5" t="n">
        <v>14377000</v>
      </c>
      <c r="C38" s="5" t="n">
        <v>15037000</v>
      </c>
      <c r="D38" s="5" t="n">
        <v>28854000</v>
      </c>
      <c r="E38" s="5" t="n">
        <v>30378000</v>
      </c>
    </row>
    <row r="39" spans="1:5">
      <c r="A39" s="3" t="s">
        <v>66</v>
      </c>
    </row>
    <row r="40" spans="1:5">
      <c r="A40" s="4" t="s">
        <v>67</v>
      </c>
      <c r="B40" s="5" t="n">
        <v>8480000</v>
      </c>
      <c r="C40" s="5" t="n">
        <v>8611000</v>
      </c>
      <c r="D40" s="5" t="n">
        <v>16506000</v>
      </c>
      <c r="E40" s="5" t="n">
        <v>16642000</v>
      </c>
    </row>
    <row r="41" spans="1:5">
      <c r="A41" s="4" t="s">
        <v>68</v>
      </c>
      <c r="B41" s="5" t="n">
        <v>4674000</v>
      </c>
      <c r="C41" s="5" t="n">
        <v>4740000</v>
      </c>
      <c r="D41" s="5" t="n">
        <v>8926000</v>
      </c>
      <c r="E41" s="5" t="n">
        <v>10019000</v>
      </c>
    </row>
    <row r="42" spans="1:5">
      <c r="A42" s="4" t="s">
        <v>426</v>
      </c>
      <c r="B42" s="5" t="n">
        <v>489000</v>
      </c>
      <c r="C42" s="5" t="n">
        <v>485000</v>
      </c>
      <c r="D42" s="5" t="n">
        <v>951000</v>
      </c>
      <c r="E42" s="5" t="n">
        <v>973000</v>
      </c>
    </row>
    <row r="43" spans="1:5">
      <c r="A43" s="4" t="s">
        <v>70</v>
      </c>
      <c r="B43" s="5" t="n">
        <v>61000</v>
      </c>
      <c r="C43" s="5" t="n">
        <v>44000</v>
      </c>
      <c r="D43" s="5" t="n">
        <v>122000</v>
      </c>
      <c r="E43" s="5" t="n">
        <v>82000</v>
      </c>
    </row>
    <row r="44" spans="1:5">
      <c r="A44" s="4" t="s">
        <v>71</v>
      </c>
      <c r="B44" s="5" t="n">
        <v>0</v>
      </c>
      <c r="C44" s="5" t="n">
        <v>0</v>
      </c>
      <c r="D44" s="5" t="n">
        <v>0</v>
      </c>
      <c r="E44" s="5" t="n">
        <v>0</v>
      </c>
    </row>
    <row r="45" spans="1:5">
      <c r="A45" s="4" t="s">
        <v>72</v>
      </c>
      <c r="B45" s="5" t="n">
        <v>13704000</v>
      </c>
      <c r="C45" s="5" t="n">
        <v>13880000</v>
      </c>
      <c r="D45" s="5" t="n">
        <v>26505000</v>
      </c>
      <c r="E45" s="5" t="n">
        <v>27716000</v>
      </c>
    </row>
    <row r="46" spans="1:5">
      <c r="A46" s="4" t="s">
        <v>427</v>
      </c>
      <c r="B46" s="5" t="n">
        <v>673000</v>
      </c>
      <c r="C46" s="5" t="n">
        <v>1157000</v>
      </c>
      <c r="D46" s="5" t="n">
        <v>2349000</v>
      </c>
      <c r="E46" s="5" t="n">
        <v>2662000</v>
      </c>
    </row>
    <row r="47" spans="1:5">
      <c r="A47" s="4" t="s">
        <v>428</v>
      </c>
      <c r="B47" s="5" t="n">
        <v>0</v>
      </c>
      <c r="C47" s="5" t="n">
        <v>0</v>
      </c>
      <c r="D47" s="5" t="n">
        <v>0</v>
      </c>
      <c r="E47" s="5" t="n">
        <v>0</v>
      </c>
    </row>
    <row r="48" spans="1:5">
      <c r="A48" s="4" t="s">
        <v>76</v>
      </c>
      <c r="B48" s="5" t="n">
        <v>0</v>
      </c>
      <c r="C48" s="5" t="n">
        <v>0</v>
      </c>
      <c r="D48" s="5" t="n">
        <v>0</v>
      </c>
      <c r="E48" s="5" t="n">
        <v>0</v>
      </c>
    </row>
    <row r="49" spans="1:5">
      <c r="A49" s="4" t="s">
        <v>77</v>
      </c>
      <c r="B49" s="5" t="n">
        <v>673000</v>
      </c>
      <c r="C49" s="5" t="n">
        <v>1157000</v>
      </c>
      <c r="D49" s="5" t="n">
        <v>2349000</v>
      </c>
      <c r="E49" s="5" t="n">
        <v>2662000</v>
      </c>
    </row>
    <row r="50" spans="1:5">
      <c r="A50" s="4" t="s">
        <v>431</v>
      </c>
    </row>
    <row r="51" spans="1:5">
      <c r="A51" s="3" t="s">
        <v>62</v>
      </c>
    </row>
    <row r="52" spans="1:5">
      <c r="A52" s="4" t="s">
        <v>63</v>
      </c>
      <c r="B52" s="5" t="n">
        <v>0</v>
      </c>
      <c r="C52" s="5" t="n">
        <v>0</v>
      </c>
      <c r="D52" s="5" t="n">
        <v>0</v>
      </c>
      <c r="E52" s="5" t="n">
        <v>0</v>
      </c>
    </row>
    <row r="53" spans="1:5">
      <c r="A53" s="4" t="s">
        <v>64</v>
      </c>
      <c r="B53" s="5" t="n">
        <v>11645000</v>
      </c>
      <c r="C53" s="5" t="n">
        <v>11307000</v>
      </c>
      <c r="D53" s="5" t="n">
        <v>23588000</v>
      </c>
      <c r="E53" s="5" t="n">
        <v>22306000</v>
      </c>
    </row>
    <row r="54" spans="1:5">
      <c r="A54" s="4" t="s">
        <v>65</v>
      </c>
      <c r="B54" s="5" t="n">
        <v>11645000</v>
      </c>
      <c r="C54" s="5" t="n">
        <v>11307000</v>
      </c>
      <c r="D54" s="5" t="n">
        <v>23588000</v>
      </c>
      <c r="E54" s="5" t="n">
        <v>22306000</v>
      </c>
    </row>
    <row r="55" spans="1:5">
      <c r="A55" s="3" t="s">
        <v>66</v>
      </c>
    </row>
    <row r="56" spans="1:5">
      <c r="A56" s="4" t="s">
        <v>67</v>
      </c>
      <c r="B56" s="5" t="n">
        <v>8678000</v>
      </c>
      <c r="C56" s="5" t="n">
        <v>8740000</v>
      </c>
      <c r="D56" s="5" t="n">
        <v>15939000</v>
      </c>
      <c r="E56" s="5" t="n">
        <v>17424000</v>
      </c>
    </row>
    <row r="57" spans="1:5">
      <c r="A57" s="4" t="s">
        <v>68</v>
      </c>
      <c r="B57" s="5" t="n">
        <v>2752000</v>
      </c>
      <c r="C57" s="5" t="n">
        <v>1780000</v>
      </c>
      <c r="D57" s="5" t="n">
        <v>5303000</v>
      </c>
      <c r="E57" s="5" t="n">
        <v>3838000</v>
      </c>
    </row>
    <row r="58" spans="1:5">
      <c r="A58" s="4" t="s">
        <v>426</v>
      </c>
      <c r="B58" s="5" t="n">
        <v>1479000</v>
      </c>
      <c r="C58" s="5" t="n">
        <v>1520000</v>
      </c>
      <c r="D58" s="5" t="n">
        <v>2964000</v>
      </c>
      <c r="E58" s="5" t="n">
        <v>3004000</v>
      </c>
    </row>
    <row r="59" spans="1:5">
      <c r="A59" s="4" t="s">
        <v>70</v>
      </c>
      <c r="B59" s="5" t="n">
        <v>803000</v>
      </c>
      <c r="C59" s="5" t="n">
        <v>782000</v>
      </c>
      <c r="D59" s="5" t="n">
        <v>1606000</v>
      </c>
      <c r="E59" s="5" t="n">
        <v>1625000</v>
      </c>
    </row>
    <row r="60" spans="1:5">
      <c r="A60" s="4" t="s">
        <v>71</v>
      </c>
      <c r="B60" s="5" t="n">
        <v>635000</v>
      </c>
      <c r="C60" s="5" t="n">
        <v>870000</v>
      </c>
      <c r="D60" s="5" t="n">
        <v>1212000</v>
      </c>
      <c r="E60" s="5" t="n">
        <v>1713000</v>
      </c>
    </row>
    <row r="61" spans="1:5">
      <c r="A61" s="4" t="s">
        <v>72</v>
      </c>
      <c r="B61" s="5" t="n">
        <v>14347000</v>
      </c>
      <c r="C61" s="5" t="n">
        <v>13692000</v>
      </c>
      <c r="D61" s="5" t="n">
        <v>27024000</v>
      </c>
      <c r="E61" s="5" t="n">
        <v>27604000</v>
      </c>
    </row>
    <row r="62" spans="1:5">
      <c r="A62" s="4" t="s">
        <v>427</v>
      </c>
      <c r="B62" s="5" t="n">
        <v>-2702000</v>
      </c>
      <c r="C62" s="5" t="n">
        <v>-2385000</v>
      </c>
      <c r="D62" s="5" t="n">
        <v>-3436000</v>
      </c>
      <c r="E62" s="5" t="n">
        <v>-5298000</v>
      </c>
    </row>
    <row r="63" spans="1:5">
      <c r="A63" s="4" t="s">
        <v>428</v>
      </c>
      <c r="B63" s="5" t="n">
        <v>8272000</v>
      </c>
      <c r="C63" s="5" t="n">
        <v>5654000</v>
      </c>
      <c r="D63" s="5" t="n">
        <v>14273000</v>
      </c>
      <c r="E63" s="5" t="n">
        <v>2589000</v>
      </c>
    </row>
    <row r="64" spans="1:5">
      <c r="A64" s="4" t="s">
        <v>76</v>
      </c>
      <c r="B64" s="5" t="n">
        <v>-54000</v>
      </c>
      <c r="C64" s="5" t="n">
        <v>12448000</v>
      </c>
      <c r="D64" s="5" t="n">
        <v>6784000</v>
      </c>
      <c r="E64" s="5" t="n">
        <v>-3069000</v>
      </c>
    </row>
    <row r="65" spans="1:5">
      <c r="A65" s="4" t="s">
        <v>77</v>
      </c>
      <c r="B65" s="6" t="n">
        <v>5516000</v>
      </c>
      <c r="C65" s="6" t="n">
        <v>15717000</v>
      </c>
      <c r="D65" s="6" t="n">
        <v>17621000</v>
      </c>
      <c r="E65" s="6" t="n">
        <v>-577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432</v>
      </c>
      <c r="B1" s="2" t="s">
        <v>433</v>
      </c>
      <c r="C1" s="2" t="s">
        <v>434</v>
      </c>
      <c r="D1" s="2" t="s">
        <v>435</v>
      </c>
      <c r="E1" s="2" t="s">
        <v>436</v>
      </c>
      <c r="F1" s="2" t="s">
        <v>351</v>
      </c>
      <c r="G1" s="2" t="s">
        <v>352</v>
      </c>
      <c r="H1" s="2" t="s">
        <v>351</v>
      </c>
      <c r="I1" s="2" t="s">
        <v>352</v>
      </c>
    </row>
    <row r="2" spans="1:9">
      <c r="A2" s="4" t="s">
        <v>343</v>
      </c>
      <c r="F2" s="5" t="n">
        <v>75</v>
      </c>
      <c r="H2" s="5" t="n">
        <v>75</v>
      </c>
    </row>
    <row r="3" spans="1:9">
      <c r="A3" s="4" t="s">
        <v>437</v>
      </c>
      <c r="B3" s="5" t="n">
        <v>3</v>
      </c>
    </row>
    <row r="4" spans="1:9">
      <c r="A4" s="4" t="s">
        <v>438</v>
      </c>
      <c r="B4" s="5" t="n">
        <v>3</v>
      </c>
    </row>
    <row r="5" spans="1:9">
      <c r="A5" s="4" t="s">
        <v>439</v>
      </c>
      <c r="B5" s="6" t="n">
        <v>5200000</v>
      </c>
    </row>
    <row r="6" spans="1:9">
      <c r="A6" s="4" t="s">
        <v>440</v>
      </c>
    </row>
    <row r="7" spans="1:9">
      <c r="A7" s="4" t="s">
        <v>441</v>
      </c>
      <c r="F7" s="5" t="n">
        <v>35</v>
      </c>
      <c r="H7" s="5" t="n">
        <v>35</v>
      </c>
    </row>
    <row r="8" spans="1:9">
      <c r="A8" s="4" t="s">
        <v>442</v>
      </c>
      <c r="F8" s="5" t="n">
        <v>7</v>
      </c>
      <c r="H8" s="5" t="n">
        <v>7</v>
      </c>
    </row>
    <row r="9" spans="1:9">
      <c r="A9" s="4" t="s">
        <v>443</v>
      </c>
      <c r="F9" s="5" t="n">
        <v>3</v>
      </c>
      <c r="H9" s="5" t="n">
        <v>3</v>
      </c>
    </row>
    <row r="10" spans="1:9">
      <c r="A10" s="4" t="s">
        <v>444</v>
      </c>
      <c r="F10" s="5" t="n">
        <v>2</v>
      </c>
      <c r="H10" s="5" t="n">
        <v>2</v>
      </c>
    </row>
    <row r="11" spans="1:9">
      <c r="A11" s="4" t="s">
        <v>445</v>
      </c>
    </row>
    <row r="12" spans="1:9">
      <c r="A12" s="4" t="s">
        <v>446</v>
      </c>
      <c r="D12" s="4" t="s">
        <v>368</v>
      </c>
    </row>
    <row r="13" spans="1:9">
      <c r="A13" s="4" t="s">
        <v>447</v>
      </c>
      <c r="F13" s="5" t="n">
        <v>4</v>
      </c>
      <c r="H13" s="5" t="n">
        <v>4</v>
      </c>
    </row>
    <row r="14" spans="1:9">
      <c r="A14" s="4" t="s">
        <v>448</v>
      </c>
      <c r="D14" s="5" t="n">
        <v>3</v>
      </c>
    </row>
    <row r="15" spans="1:9">
      <c r="A15" s="4" t="s">
        <v>449</v>
      </c>
      <c r="D15" s="4" t="s">
        <v>450</v>
      </c>
    </row>
    <row r="16" spans="1:9">
      <c r="A16" s="4" t="s">
        <v>451</v>
      </c>
      <c r="D16" s="6" t="n">
        <v>30750000</v>
      </c>
    </row>
    <row r="17" spans="1:9">
      <c r="A17" s="4" t="s">
        <v>452</v>
      </c>
      <c r="D17" s="4" t="s">
        <v>453</v>
      </c>
    </row>
    <row r="18" spans="1:9">
      <c r="A18" s="4" t="s">
        <v>454</v>
      </c>
    </row>
    <row r="19" spans="1:9">
      <c r="A19" s="4" t="s">
        <v>446</v>
      </c>
      <c r="E19" s="4" t="s">
        <v>368</v>
      </c>
    </row>
    <row r="20" spans="1:9">
      <c r="A20" s="4" t="s">
        <v>451</v>
      </c>
      <c r="E20" s="6" t="n">
        <v>3450000</v>
      </c>
      <c r="H20" s="6" t="n">
        <v>34200000</v>
      </c>
    </row>
    <row r="21" spans="1:9">
      <c r="A21" s="4" t="s">
        <v>452</v>
      </c>
      <c r="E21" s="4" t="s">
        <v>453</v>
      </c>
    </row>
    <row r="22" spans="1:9">
      <c r="A22" s="4" t="s">
        <v>343</v>
      </c>
      <c r="E22" s="5" t="n">
        <v>7</v>
      </c>
    </row>
    <row r="23" spans="1:9">
      <c r="A23" s="4" t="s">
        <v>455</v>
      </c>
      <c r="E23" s="6" t="n">
        <v>49000000</v>
      </c>
    </row>
    <row r="24" spans="1:9">
      <c r="A24" s="4" t="s">
        <v>456</v>
      </c>
    </row>
    <row r="25" spans="1:9">
      <c r="A25" s="4" t="s">
        <v>457</v>
      </c>
      <c r="F25" s="6" t="n">
        <v>965000</v>
      </c>
      <c r="G25" s="6" t="n">
        <v>928000</v>
      </c>
      <c r="H25" s="6" t="n">
        <v>1930000</v>
      </c>
      <c r="I25" s="6" t="n">
        <v>1856000</v>
      </c>
    </row>
    <row r="26" spans="1:9">
      <c r="A26" s="4" t="s">
        <v>458</v>
      </c>
    </row>
    <row r="27" spans="1:9">
      <c r="A27" s="4" t="s">
        <v>448</v>
      </c>
      <c r="B27" s="5" t="n">
        <v>2</v>
      </c>
    </row>
    <row r="28" spans="1:9">
      <c r="A28" s="4" t="s">
        <v>449</v>
      </c>
      <c r="C28" s="4" t="s">
        <v>450</v>
      </c>
    </row>
    <row r="29" spans="1:9">
      <c r="A29" s="4" t="s">
        <v>459</v>
      </c>
      <c r="B29" s="4" t="s">
        <v>460</v>
      </c>
    </row>
    <row r="30" spans="1:9">
      <c r="A30" s="4" t="s">
        <v>461</v>
      </c>
      <c r="B30" s="4" t="s">
        <v>453</v>
      </c>
    </row>
    <row r="31" spans="1:9">
      <c r="A31" s="4" t="s">
        <v>462</v>
      </c>
    </row>
    <row r="32" spans="1:9">
      <c r="A32" s="4" t="s">
        <v>446</v>
      </c>
      <c r="F32" s="4" t="s">
        <v>463</v>
      </c>
      <c r="H32" s="4" t="s">
        <v>463</v>
      </c>
    </row>
    <row r="33" spans="1:9">
      <c r="A33" s="4" t="s">
        <v>464</v>
      </c>
    </row>
    <row r="34" spans="1:9">
      <c r="A34" s="4" t="s">
        <v>446</v>
      </c>
      <c r="F34" s="4" t="s">
        <v>368</v>
      </c>
      <c r="H34" s="4" t="s">
        <v>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96</v>
      </c>
    </row>
    <row r="2" spans="1:3">
      <c r="A2" s="4" t="s">
        <v>466</v>
      </c>
      <c r="B2" s="6" t="n">
        <v>18114000</v>
      </c>
    </row>
    <row r="3" spans="1:3">
      <c r="A3" s="4" t="s">
        <v>115</v>
      </c>
      <c r="B3" s="5" t="n">
        <v>214367000</v>
      </c>
      <c r="C3" s="6" t="n">
        <v>0</v>
      </c>
    </row>
    <row r="4" spans="1:3">
      <c r="A4" s="4" t="s">
        <v>196</v>
      </c>
      <c r="B4" s="5" t="n">
        <v>232481000</v>
      </c>
    </row>
    <row r="5" spans="1:3">
      <c r="A5" s="4" t="s">
        <v>467</v>
      </c>
      <c r="B5" s="5" t="n">
        <v>4043000</v>
      </c>
      <c r="C5" s="5" t="n">
        <v>3924000</v>
      </c>
    </row>
    <row r="6" spans="1:3">
      <c r="A6" s="4" t="s">
        <v>468</v>
      </c>
      <c r="B6" s="5" t="n">
        <v>23625000</v>
      </c>
      <c r="C6" s="5" t="n">
        <v>0</v>
      </c>
    </row>
    <row r="7" spans="1:3">
      <c r="A7" s="4" t="s">
        <v>469</v>
      </c>
      <c r="B7" s="5" t="n">
        <v>17077000</v>
      </c>
      <c r="C7" s="5" t="n">
        <v>19128000</v>
      </c>
    </row>
    <row r="8" spans="1:3">
      <c r="A8" s="4" t="s">
        <v>470</v>
      </c>
      <c r="B8" s="5" t="n">
        <v>190742000</v>
      </c>
      <c r="C8" s="6" t="n">
        <v>0</v>
      </c>
    </row>
    <row r="9" spans="1:3">
      <c r="A9" s="4" t="s">
        <v>196</v>
      </c>
      <c r="B9" s="6" t="n">
        <v>23548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1</v>
      </c>
      <c r="B1" s="2" t="s">
        <v>58</v>
      </c>
      <c r="C1" s="2" t="s">
        <v>1</v>
      </c>
    </row>
    <row r="2" spans="1:3">
      <c r="B2" s="2" t="s">
        <v>351</v>
      </c>
      <c r="C2" s="2" t="s">
        <v>351</v>
      </c>
    </row>
    <row r="3" spans="1:3">
      <c r="A3" s="4" t="s">
        <v>472</v>
      </c>
      <c r="B3" s="4" t="s">
        <v>473</v>
      </c>
      <c r="C3" s="4" t="s">
        <v>473</v>
      </c>
    </row>
    <row r="4" spans="1:3">
      <c r="A4" s="4" t="s">
        <v>474</v>
      </c>
      <c r="B4" s="4" t="s">
        <v>475</v>
      </c>
      <c r="C4" s="4" t="s">
        <v>475</v>
      </c>
    </row>
    <row r="5" spans="1:3">
      <c r="A5" s="4" t="s">
        <v>476</v>
      </c>
      <c r="B5" s="4" t="s">
        <v>477</v>
      </c>
      <c r="C5" s="4" t="s">
        <v>477</v>
      </c>
    </row>
    <row r="6" spans="1:3">
      <c r="A6" s="4" t="s">
        <v>478</v>
      </c>
      <c r="B6" s="4" t="s">
        <v>477</v>
      </c>
      <c r="C6" s="4" t="s">
        <v>477</v>
      </c>
    </row>
    <row r="7" spans="1:3">
      <c r="A7" s="4" t="s">
        <v>479</v>
      </c>
      <c r="B7" s="6" t="n">
        <v>968</v>
      </c>
      <c r="C7" s="6" t="n">
        <v>1949</v>
      </c>
    </row>
    <row r="8" spans="1:3">
      <c r="A8" s="4" t="s">
        <v>480</v>
      </c>
      <c r="B8" s="5" t="n">
        <v>334</v>
      </c>
      <c r="C8" s="5" t="n">
        <v>682</v>
      </c>
    </row>
    <row r="9" spans="1:3">
      <c r="A9" s="4" t="s">
        <v>481</v>
      </c>
      <c r="B9" s="5" t="n">
        <v>1302</v>
      </c>
      <c r="C9" s="5" t="n">
        <v>2631</v>
      </c>
    </row>
    <row r="10" spans="1:3">
      <c r="A10" s="4" t="s">
        <v>482</v>
      </c>
      <c r="B10" s="5" t="n">
        <v>9004</v>
      </c>
      <c r="C10" s="5" t="n">
        <v>18090</v>
      </c>
    </row>
    <row r="11" spans="1:3">
      <c r="A11" s="4" t="s">
        <v>483</v>
      </c>
      <c r="B11" s="5" t="n">
        <v>965</v>
      </c>
      <c r="C11" s="5" t="n">
        <v>1930</v>
      </c>
    </row>
    <row r="12" spans="1:3">
      <c r="A12" s="4" t="s">
        <v>484</v>
      </c>
      <c r="B12" s="5" t="n">
        <v>228</v>
      </c>
      <c r="C12" s="5" t="n">
        <v>415</v>
      </c>
    </row>
    <row r="13" spans="1:3">
      <c r="A13" s="4" t="s">
        <v>485</v>
      </c>
      <c r="B13" s="5" t="n">
        <v>10197</v>
      </c>
      <c r="C13" s="5" t="n">
        <v>20435</v>
      </c>
    </row>
    <row r="14" spans="1:3">
      <c r="A14" s="4" t="s">
        <v>486</v>
      </c>
      <c r="B14" s="6" t="n">
        <v>11499</v>
      </c>
      <c r="C14" s="6" t="n">
        <v>230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7</v>
      </c>
      <c r="B1" s="2" t="s">
        <v>2</v>
      </c>
      <c r="C1" s="2" t="s">
        <v>96</v>
      </c>
    </row>
    <row r="2" spans="1:3">
      <c r="A2" s="4" t="s">
        <v>488</v>
      </c>
      <c r="B2" s="6" t="n">
        <v>5200000</v>
      </c>
    </row>
    <row r="3" spans="1:3">
      <c r="A3" s="4" t="s">
        <v>489</v>
      </c>
      <c r="B3" s="5" t="n">
        <v>35658000</v>
      </c>
    </row>
    <row r="4" spans="1:3">
      <c r="A4" s="4" t="s">
        <v>490</v>
      </c>
      <c r="B4" s="5" t="n">
        <v>5200000</v>
      </c>
    </row>
    <row r="5" spans="1:3">
      <c r="A5" s="4" t="s">
        <v>491</v>
      </c>
      <c r="B5" s="5" t="n">
        <v>35351000</v>
      </c>
    </row>
    <row r="6" spans="1:3">
      <c r="A6" s="4" t="s">
        <v>492</v>
      </c>
      <c r="B6" s="5" t="n">
        <v>5200000</v>
      </c>
    </row>
    <row r="7" spans="1:3">
      <c r="A7" s="4" t="s">
        <v>493</v>
      </c>
      <c r="B7" s="5" t="n">
        <v>35047000</v>
      </c>
    </row>
    <row r="8" spans="1:3">
      <c r="A8" s="4" t="s">
        <v>494</v>
      </c>
      <c r="B8" s="5" t="n">
        <v>5200000</v>
      </c>
    </row>
    <row r="9" spans="1:3">
      <c r="A9" s="4" t="s">
        <v>495</v>
      </c>
      <c r="B9" s="5" t="n">
        <v>34564000</v>
      </c>
    </row>
    <row r="10" spans="1:3">
      <c r="A10" s="4" t="s">
        <v>496</v>
      </c>
      <c r="B10" s="5" t="n">
        <v>3467000</v>
      </c>
    </row>
    <row r="11" spans="1:3">
      <c r="A11" s="4" t="s">
        <v>497</v>
      </c>
      <c r="B11" s="5" t="n">
        <v>34369000</v>
      </c>
    </row>
    <row r="12" spans="1:3">
      <c r="A12" s="4" t="s">
        <v>498</v>
      </c>
      <c r="B12" s="5" t="n">
        <v>0</v>
      </c>
    </row>
    <row r="13" spans="1:3">
      <c r="A13" s="4" t="s">
        <v>499</v>
      </c>
      <c r="B13" s="5" t="n">
        <v>91294000</v>
      </c>
    </row>
    <row r="14" spans="1:3">
      <c r="A14" s="4" t="s">
        <v>500</v>
      </c>
      <c r="B14" s="5" t="n">
        <v>24267000</v>
      </c>
    </row>
    <row r="15" spans="1:3">
      <c r="A15" s="4" t="s">
        <v>501</v>
      </c>
      <c r="B15" s="5" t="n">
        <v>266283000</v>
      </c>
    </row>
    <row r="16" spans="1:3">
      <c r="A16" s="4" t="s">
        <v>502</v>
      </c>
      <c r="B16" s="5" t="n">
        <v>-3147000</v>
      </c>
    </row>
    <row r="17" spans="1:3">
      <c r="A17" s="4" t="s">
        <v>503</v>
      </c>
      <c r="B17" s="5" t="n">
        <v>-51916000</v>
      </c>
    </row>
    <row r="18" spans="1:3">
      <c r="A18" s="4" t="s">
        <v>504</v>
      </c>
      <c r="B18" s="5" t="n">
        <v>21120000</v>
      </c>
    </row>
    <row r="19" spans="1:3">
      <c r="A19" s="4" t="s">
        <v>505</v>
      </c>
      <c r="B19" s="5" t="n">
        <v>214367000</v>
      </c>
    </row>
    <row r="20" spans="1:3">
      <c r="A20" s="4" t="s">
        <v>506</v>
      </c>
      <c r="B20" s="5" t="n">
        <v>-4043000</v>
      </c>
      <c r="C20" s="6" t="n">
        <v>-3924000</v>
      </c>
    </row>
    <row r="21" spans="1:3">
      <c r="A21" s="4" t="s">
        <v>507</v>
      </c>
      <c r="B21" s="5" t="n">
        <v>-23625000</v>
      </c>
      <c r="C21" s="5" t="n">
        <v>0</v>
      </c>
    </row>
    <row r="22" spans="1:3">
      <c r="A22" s="4" t="s">
        <v>469</v>
      </c>
      <c r="B22" s="5" t="n">
        <v>17077000</v>
      </c>
      <c r="C22" s="5" t="n">
        <v>19128000</v>
      </c>
    </row>
    <row r="23" spans="1:3">
      <c r="A23" s="4" t="s">
        <v>470</v>
      </c>
      <c r="B23" s="6" t="n">
        <v>190742000</v>
      </c>
      <c r="C2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96</v>
      </c>
    </row>
    <row r="2" spans="1:3">
      <c r="A2" s="4" t="s">
        <v>151</v>
      </c>
      <c r="B2" s="6" t="n">
        <v>1</v>
      </c>
      <c r="C2" s="6" t="n">
        <v>1</v>
      </c>
    </row>
    <row r="3" spans="1:3">
      <c r="A3" s="4" t="s">
        <v>152</v>
      </c>
      <c r="B3" s="5" t="n">
        <v>45000000</v>
      </c>
      <c r="C3" s="5" t="n">
        <v>45000000</v>
      </c>
    </row>
    <row r="4" spans="1:3">
      <c r="A4" s="4" t="s">
        <v>153</v>
      </c>
      <c r="B4" s="5" t="n">
        <v>15318790</v>
      </c>
      <c r="C4" s="5" t="n">
        <v>15255002</v>
      </c>
    </row>
    <row r="5" spans="1:3">
      <c r="A5" s="4" t="s">
        <v>154</v>
      </c>
      <c r="B5" s="5" t="n">
        <v>15318790</v>
      </c>
      <c r="C5" s="5" t="n">
        <v>15255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0</v>
      </c>
    </row>
    <row r="3" spans="1:3">
      <c r="A3" s="4" t="s">
        <v>509</v>
      </c>
      <c r="B3" s="6" t="n">
        <v>18090</v>
      </c>
    </row>
    <row r="4" spans="1:3">
      <c r="A4" s="4" t="s">
        <v>510</v>
      </c>
      <c r="B4" s="5" t="n">
        <v>682</v>
      </c>
    </row>
    <row r="5" spans="1:3">
      <c r="A5" s="4" t="s">
        <v>511</v>
      </c>
      <c r="B5" s="6" t="n">
        <v>1932</v>
      </c>
      <c r="C5" s="6" t="n">
        <v>18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0</v>
      </c>
    </row>
    <row r="3" spans="1:3">
      <c r="A3" s="4" t="s">
        <v>513</v>
      </c>
    </row>
    <row r="4" spans="1:3">
      <c r="A4" s="4" t="s">
        <v>514</v>
      </c>
      <c r="B4" s="5" t="n">
        <v>8796</v>
      </c>
      <c r="C4" s="5" t="n">
        <v>11370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5</v>
      </c>
      <c r="B1" s="2" t="s">
        <v>58</v>
      </c>
      <c r="F1" s="2" t="s">
        <v>1</v>
      </c>
    </row>
    <row r="2" spans="1:7">
      <c r="B2" s="2" t="s">
        <v>2</v>
      </c>
      <c r="C2" s="2" t="s">
        <v>59</v>
      </c>
      <c r="D2" s="2" t="s">
        <v>60</v>
      </c>
      <c r="E2" s="2" t="s">
        <v>61</v>
      </c>
      <c r="F2" s="2" t="s">
        <v>2</v>
      </c>
      <c r="G2" s="2" t="s">
        <v>60</v>
      </c>
    </row>
    <row r="3" spans="1:7">
      <c r="A3" s="3" t="s">
        <v>516</v>
      </c>
    </row>
    <row r="4" spans="1:7">
      <c r="A4" s="4" t="s">
        <v>517</v>
      </c>
      <c r="B4" s="5" t="n">
        <v>15269637</v>
      </c>
      <c r="D4" s="5" t="n">
        <v>15221262</v>
      </c>
      <c r="F4" s="5" t="n">
        <v>15262950</v>
      </c>
      <c r="G4" s="5" t="n">
        <v>15218962</v>
      </c>
    </row>
    <row r="5" spans="1:7">
      <c r="A5" s="4" t="s">
        <v>81</v>
      </c>
      <c r="B5" s="6" t="n">
        <v>13711</v>
      </c>
      <c r="C5" s="6" t="n">
        <v>21269</v>
      </c>
      <c r="D5" s="6" t="n">
        <v>22461</v>
      </c>
      <c r="E5" s="6" t="n">
        <v>-2791</v>
      </c>
      <c r="F5" s="6" t="n">
        <v>34980</v>
      </c>
      <c r="G5" s="6" t="n">
        <v>19670</v>
      </c>
    </row>
    <row r="6" spans="1:7">
      <c r="A6" s="4" t="s">
        <v>518</v>
      </c>
      <c r="B6" s="7" t="n">
        <v>0.9</v>
      </c>
      <c r="D6" s="7" t="n">
        <v>1.48</v>
      </c>
      <c r="F6" s="7" t="n">
        <v>2.29</v>
      </c>
      <c r="G6" s="7" t="n">
        <v>1.29</v>
      </c>
    </row>
    <row r="7" spans="1:7">
      <c r="A7" s="3" t="s">
        <v>519</v>
      </c>
    </row>
    <row r="8" spans="1:7">
      <c r="A8" s="4" t="s">
        <v>517</v>
      </c>
      <c r="B8" s="5" t="n">
        <v>15269637</v>
      </c>
      <c r="D8" s="5" t="n">
        <v>15221262</v>
      </c>
      <c r="F8" s="5" t="n">
        <v>15262950</v>
      </c>
      <c r="G8" s="5" t="n">
        <v>15218962</v>
      </c>
    </row>
    <row r="9" spans="1:7">
      <c r="A9" s="4" t="s">
        <v>520</v>
      </c>
      <c r="B9" s="5" t="n">
        <v>83065</v>
      </c>
      <c r="D9" s="5" t="n">
        <v>7043</v>
      </c>
      <c r="F9" s="5" t="n">
        <v>75570</v>
      </c>
      <c r="G9" s="5" t="n">
        <v>5996</v>
      </c>
    </row>
    <row r="10" spans="1:7">
      <c r="A10" s="4" t="s">
        <v>517</v>
      </c>
      <c r="B10" s="5" t="n">
        <v>15352702</v>
      </c>
      <c r="D10" s="5" t="n">
        <v>15228305</v>
      </c>
      <c r="F10" s="5" t="n">
        <v>15338520</v>
      </c>
      <c r="G10" s="5" t="n">
        <v>15224958</v>
      </c>
    </row>
    <row r="11" spans="1:7">
      <c r="A11" s="4" t="s">
        <v>81</v>
      </c>
      <c r="B11" s="6" t="n">
        <v>13711</v>
      </c>
      <c r="C11" s="6" t="n">
        <v>21269</v>
      </c>
      <c r="D11" s="6" t="n">
        <v>22461</v>
      </c>
      <c r="E11" s="6" t="n">
        <v>-2791</v>
      </c>
      <c r="F11" s="6" t="n">
        <v>34980</v>
      </c>
      <c r="G11" s="6" t="n">
        <v>19670</v>
      </c>
    </row>
    <row r="12" spans="1:7">
      <c r="A12" s="4" t="s">
        <v>521</v>
      </c>
      <c r="B12" s="7" t="n">
        <v>0.89</v>
      </c>
      <c r="D12" s="7" t="n">
        <v>1.47</v>
      </c>
      <c r="F12" s="7" t="n">
        <v>2.28</v>
      </c>
      <c r="G12" s="7" t="n">
        <v>1.29</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2</v>
      </c>
      <c r="B1" s="2" t="s">
        <v>58</v>
      </c>
      <c r="D1" s="2" t="s">
        <v>1</v>
      </c>
      <c r="F1" s="2" t="s">
        <v>523</v>
      </c>
    </row>
    <row r="2" spans="1:6">
      <c r="B2" s="2" t="s">
        <v>2</v>
      </c>
      <c r="C2" s="2" t="s">
        <v>60</v>
      </c>
      <c r="D2" s="2" t="s">
        <v>2</v>
      </c>
      <c r="E2" s="2" t="s">
        <v>60</v>
      </c>
      <c r="F2" s="2" t="s">
        <v>96</v>
      </c>
    </row>
    <row r="3" spans="1:6">
      <c r="A3" s="4" t="s">
        <v>524</v>
      </c>
      <c r="B3" s="6" t="n">
        <v>116851000</v>
      </c>
      <c r="D3" s="6" t="n">
        <v>116851000</v>
      </c>
      <c r="F3" s="6" t="n">
        <v>110081000</v>
      </c>
    </row>
    <row r="4" spans="1:6">
      <c r="A4" s="4" t="s">
        <v>525</v>
      </c>
      <c r="B4" s="5" t="n">
        <v>20000</v>
      </c>
      <c r="D4" s="5" t="n">
        <v>20000</v>
      </c>
      <c r="F4" s="5" t="n">
        <v>34000</v>
      </c>
    </row>
    <row r="5" spans="1:6">
      <c r="A5" s="4" t="s">
        <v>526</v>
      </c>
      <c r="B5" s="5" t="n">
        <v>-54000</v>
      </c>
      <c r="C5" s="6" t="n">
        <v>12448000</v>
      </c>
      <c r="D5" s="5" t="n">
        <v>6784000</v>
      </c>
      <c r="E5" s="6" t="n">
        <v>-3069000</v>
      </c>
    </row>
    <row r="6" spans="1:6">
      <c r="A6" s="4" t="s">
        <v>527</v>
      </c>
      <c r="B6" s="5" t="n">
        <v>2907000</v>
      </c>
      <c r="D6" s="5" t="n">
        <v>2907000</v>
      </c>
      <c r="F6" s="5" t="n">
        <v>335000</v>
      </c>
    </row>
    <row r="7" spans="1:6">
      <c r="A7" s="4" t="s">
        <v>528</v>
      </c>
      <c r="B7" s="6" t="n">
        <v>187000</v>
      </c>
      <c r="D7" s="5" t="n">
        <v>187000</v>
      </c>
      <c r="F7" s="5" t="n">
        <v>3809000</v>
      </c>
    </row>
    <row r="8" spans="1:6">
      <c r="A8" s="4" t="s">
        <v>529</v>
      </c>
      <c r="D8" s="5" t="n">
        <v>0</v>
      </c>
      <c r="F8" s="6" t="n">
        <v>0</v>
      </c>
    </row>
    <row r="9" spans="1:6">
      <c r="A9" s="4" t="s">
        <v>530</v>
      </c>
      <c r="D9" s="5" t="n">
        <v>30103000</v>
      </c>
      <c r="E9" s="5" t="n">
        <v>4399000</v>
      </c>
    </row>
    <row r="10" spans="1:6">
      <c r="A10" s="4" t="s">
        <v>531</v>
      </c>
      <c r="D10" s="5" t="n">
        <v>0</v>
      </c>
      <c r="E10" s="5" t="n">
        <v>25000</v>
      </c>
    </row>
    <row r="11" spans="1:6">
      <c r="A11" s="4" t="s">
        <v>532</v>
      </c>
      <c r="D11" s="6" t="n">
        <v>0</v>
      </c>
      <c r="E11"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96</v>
      </c>
    </row>
    <row r="2" spans="1:3">
      <c r="A2" s="4" t="s">
        <v>534</v>
      </c>
      <c r="B2" s="6" t="n">
        <v>152851</v>
      </c>
      <c r="C2" s="6" t="n">
        <v>176067</v>
      </c>
    </row>
    <row r="3" spans="1:3">
      <c r="A3" s="4" t="s">
        <v>535</v>
      </c>
      <c r="B3" s="5" t="n">
        <v>155571</v>
      </c>
      <c r="C3" s="5" t="n">
        <v>172593</v>
      </c>
    </row>
    <row r="4" spans="1:3">
      <c r="A4" s="4" t="s">
        <v>536</v>
      </c>
      <c r="B4" s="5" t="n">
        <v>183027</v>
      </c>
      <c r="C4" s="5" t="n">
        <v>206243</v>
      </c>
    </row>
    <row r="5" spans="1:3">
      <c r="A5" s="4" t="s">
        <v>537</v>
      </c>
      <c r="B5" s="5" t="n">
        <v>302578</v>
      </c>
      <c r="C5" s="5" t="n">
        <v>312816</v>
      </c>
    </row>
    <row r="6" spans="1:3">
      <c r="A6" s="4" t="s">
        <v>538</v>
      </c>
    </row>
    <row r="7" spans="1:3">
      <c r="A7" s="4" t="s">
        <v>539</v>
      </c>
      <c r="B7" s="5" t="n">
        <v>30176</v>
      </c>
      <c r="C7" s="5" t="n">
        <v>30176</v>
      </c>
    </row>
    <row r="8" spans="1:3">
      <c r="A8" s="4" t="s">
        <v>540</v>
      </c>
      <c r="B8" s="5" t="n">
        <v>147007</v>
      </c>
      <c r="C8" s="5" t="n">
        <v>140223</v>
      </c>
    </row>
    <row r="9" spans="1:3">
      <c r="A9" s="4" t="s">
        <v>541</v>
      </c>
    </row>
    <row r="10" spans="1:3">
      <c r="A10" s="4" t="s">
        <v>534</v>
      </c>
      <c r="B10" s="5" t="n">
        <v>61747</v>
      </c>
      <c r="C10" s="5" t="n">
        <v>69439</v>
      </c>
    </row>
    <row r="11" spans="1:3">
      <c r="A11" s="4" t="s">
        <v>535</v>
      </c>
      <c r="B11" s="5" t="n">
        <v>63326</v>
      </c>
      <c r="C11" s="5" t="n">
        <v>67632</v>
      </c>
    </row>
    <row r="12" spans="1:3">
      <c r="A12" s="4" t="s">
        <v>542</v>
      </c>
    </row>
    <row r="13" spans="1:3">
      <c r="A13" s="4" t="s">
        <v>534</v>
      </c>
      <c r="B13" s="5" t="n">
        <v>59632</v>
      </c>
      <c r="C13" s="5" t="n">
        <v>62772</v>
      </c>
    </row>
    <row r="14" spans="1:3">
      <c r="A14" s="4" t="s">
        <v>535</v>
      </c>
      <c r="B14" s="5" t="n">
        <v>60358</v>
      </c>
      <c r="C14" s="5" t="n">
        <v>62068</v>
      </c>
    </row>
    <row r="15" spans="1:3">
      <c r="A15" s="4" t="s">
        <v>543</v>
      </c>
    </row>
    <row r="16" spans="1:3">
      <c r="A16" s="4" t="s">
        <v>534</v>
      </c>
      <c r="B16" s="5" t="n">
        <v>9866</v>
      </c>
      <c r="C16" s="5" t="n">
        <v>22038</v>
      </c>
    </row>
    <row r="17" spans="1:3">
      <c r="A17" s="4" t="s">
        <v>535</v>
      </c>
      <c r="B17" s="5" t="n">
        <v>9974</v>
      </c>
      <c r="C17" s="5" t="n">
        <v>21457</v>
      </c>
    </row>
    <row r="18" spans="1:3">
      <c r="A18" s="4" t="s">
        <v>544</v>
      </c>
    </row>
    <row r="19" spans="1:3">
      <c r="A19" s="4" t="s">
        <v>534</v>
      </c>
      <c r="B19" s="5" t="n">
        <v>21606</v>
      </c>
      <c r="C19" s="5" t="n">
        <v>21818</v>
      </c>
    </row>
    <row r="20" spans="1:3">
      <c r="A20" s="4" t="s">
        <v>535</v>
      </c>
      <c r="B20" s="6" t="n">
        <v>21913</v>
      </c>
      <c r="C20" s="6" t="n">
        <v>21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96</v>
      </c>
    </row>
    <row r="2" spans="1:3">
      <c r="A2" s="4" t="s">
        <v>546</v>
      </c>
      <c r="B2" s="5" t="n">
        <v>1630642</v>
      </c>
      <c r="C2" s="5" t="n">
        <v>1630642</v>
      </c>
    </row>
    <row r="3" spans="1:3">
      <c r="A3" s="4" t="s">
        <v>547</v>
      </c>
      <c r="B3" s="6" t="n">
        <v>24734</v>
      </c>
      <c r="C3" s="6" t="n">
        <v>24734</v>
      </c>
    </row>
    <row r="4" spans="1:3">
      <c r="A4" s="4" t="s">
        <v>548</v>
      </c>
      <c r="B4" s="6" t="n">
        <v>127239</v>
      </c>
      <c r="C4" s="6" t="n">
        <v>123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96</v>
      </c>
    </row>
    <row r="2" spans="1:3">
      <c r="A2" s="4" t="s">
        <v>550</v>
      </c>
      <c r="B2" s="6" t="n">
        <v>9573000</v>
      </c>
      <c r="C2" s="6" t="n">
        <v>11448000</v>
      </c>
    </row>
    <row r="3" spans="1:3">
      <c r="A3" s="4" t="s">
        <v>551</v>
      </c>
      <c r="B3" s="5" t="n">
        <v>9588000</v>
      </c>
      <c r="C3" s="5" t="n">
        <v>11401000</v>
      </c>
    </row>
    <row r="4" spans="1:3">
      <c r="A4" s="4" t="s">
        <v>552</v>
      </c>
      <c r="B4" s="5" t="n">
        <v>92116000</v>
      </c>
      <c r="C4" s="5" t="n">
        <v>98487000</v>
      </c>
    </row>
    <row r="5" spans="1:3">
      <c r="A5" s="4" t="s">
        <v>553</v>
      </c>
      <c r="B5" s="5" t="n">
        <v>93733000</v>
      </c>
      <c r="C5" s="5" t="n">
        <v>97430000</v>
      </c>
    </row>
    <row r="6" spans="1:3">
      <c r="A6" s="4" t="s">
        <v>554</v>
      </c>
      <c r="B6" s="5" t="n">
        <v>51162000</v>
      </c>
      <c r="C6" s="5" t="n">
        <v>64932000</v>
      </c>
    </row>
    <row r="7" spans="1:3">
      <c r="A7" s="4" t="s">
        <v>555</v>
      </c>
      <c r="B7" s="5" t="n">
        <v>52250000</v>
      </c>
      <c r="C7" s="5" t="n">
        <v>62527000</v>
      </c>
    </row>
    <row r="8" spans="1:3">
      <c r="A8" s="4" t="s">
        <v>556</v>
      </c>
      <c r="B8" s="5" t="n">
        <v>0</v>
      </c>
      <c r="C8" s="5" t="n">
        <v>1200000</v>
      </c>
    </row>
    <row r="9" spans="1:3">
      <c r="A9" s="4" t="s">
        <v>557</v>
      </c>
      <c r="B9" s="5" t="n">
        <v>0</v>
      </c>
      <c r="C9" s="5" t="n">
        <v>1235000</v>
      </c>
    </row>
    <row r="10" spans="1:3">
      <c r="A10" s="4" t="s">
        <v>558</v>
      </c>
      <c r="B10" s="5" t="n">
        <v>152851000</v>
      </c>
      <c r="C10" s="5" t="n">
        <v>176067000</v>
      </c>
    </row>
    <row r="11" spans="1:3">
      <c r="A11" s="4" t="s">
        <v>559</v>
      </c>
      <c r="B11" s="6" t="n">
        <v>155571000</v>
      </c>
      <c r="C11" s="6" t="n">
        <v>17259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96</v>
      </c>
      <c r="D1" s="2" t="s">
        <v>60</v>
      </c>
    </row>
    <row r="2" spans="1:4">
      <c r="A2" s="4" t="s">
        <v>561</v>
      </c>
      <c r="B2" s="6" t="n">
        <v>36160000</v>
      </c>
      <c r="D2" s="6" t="n">
        <v>9549000</v>
      </c>
    </row>
    <row r="3" spans="1:4">
      <c r="A3" s="4" t="s">
        <v>562</v>
      </c>
      <c r="B3" s="5" t="n">
        <v>155571000</v>
      </c>
      <c r="C3" s="6" t="n">
        <v>172593000</v>
      </c>
    </row>
    <row r="4" spans="1:4">
      <c r="A4" s="4" t="s">
        <v>541</v>
      </c>
    </row>
    <row r="5" spans="1:4">
      <c r="A5" s="4" t="s">
        <v>562</v>
      </c>
      <c r="B5" s="5" t="n">
        <v>63326000</v>
      </c>
      <c r="C5" s="5" t="n">
        <v>67632000</v>
      </c>
    </row>
    <row r="6" spans="1:4">
      <c r="A6" s="4" t="s">
        <v>542</v>
      </c>
    </row>
    <row r="7" spans="1:4">
      <c r="A7" s="4" t="s">
        <v>562</v>
      </c>
      <c r="B7" s="5" t="n">
        <v>60358000</v>
      </c>
      <c r="C7" s="5" t="n">
        <v>62068000</v>
      </c>
    </row>
    <row r="8" spans="1:4">
      <c r="A8" s="4" t="s">
        <v>544</v>
      </c>
    </row>
    <row r="9" spans="1:4">
      <c r="A9" s="4" t="s">
        <v>562</v>
      </c>
      <c r="B9" s="5" t="n">
        <v>21913000</v>
      </c>
      <c r="C9" s="5" t="n">
        <v>21436000</v>
      </c>
    </row>
    <row r="10" spans="1:4">
      <c r="A10" s="4" t="s">
        <v>563</v>
      </c>
    </row>
    <row r="11" spans="1:4">
      <c r="A11" s="4" t="s">
        <v>98</v>
      </c>
      <c r="B11" s="5" t="n">
        <v>29746000</v>
      </c>
      <c r="C11" s="5" t="n">
        <v>43247000</v>
      </c>
    </row>
    <row r="12" spans="1:4">
      <c r="A12" s="4" t="s">
        <v>561</v>
      </c>
      <c r="B12" s="5" t="n">
        <v>36160000</v>
      </c>
      <c r="C12" s="5" t="n">
        <v>11673000</v>
      </c>
    </row>
    <row r="13" spans="1:4">
      <c r="A13" s="4" t="s">
        <v>564</v>
      </c>
      <c r="B13" s="5" t="n">
        <v>368484000</v>
      </c>
      <c r="C13" s="5" t="n">
        <v>367736000</v>
      </c>
    </row>
    <row r="14" spans="1:4">
      <c r="A14" s="4" t="s">
        <v>565</v>
      </c>
    </row>
    <row r="15" spans="1:4">
      <c r="A15" s="4" t="s">
        <v>562</v>
      </c>
      <c r="B15" s="5" t="n">
        <v>147007000</v>
      </c>
      <c r="C15" s="5" t="n">
        <v>140223000</v>
      </c>
    </row>
    <row r="16" spans="1:4">
      <c r="A16" s="4" t="s">
        <v>566</v>
      </c>
    </row>
    <row r="17" spans="1:4">
      <c r="A17" s="4" t="s">
        <v>562</v>
      </c>
      <c r="B17" s="5" t="n">
        <v>63326000</v>
      </c>
      <c r="C17" s="5" t="n">
        <v>67632000</v>
      </c>
    </row>
    <row r="18" spans="1:4">
      <c r="A18" s="4" t="s">
        <v>567</v>
      </c>
    </row>
    <row r="19" spans="1:4">
      <c r="A19" s="4" t="s">
        <v>562</v>
      </c>
      <c r="B19" s="5" t="n">
        <v>60358000</v>
      </c>
    </row>
    <row r="20" spans="1:4">
      <c r="A20" s="4" t="s">
        <v>568</v>
      </c>
    </row>
    <row r="21" spans="1:4">
      <c r="A21" s="4" t="s">
        <v>562</v>
      </c>
      <c r="C21" s="5" t="n">
        <v>62068000</v>
      </c>
    </row>
    <row r="22" spans="1:4">
      <c r="A22" s="4" t="s">
        <v>569</v>
      </c>
    </row>
    <row r="23" spans="1:4">
      <c r="A23" s="4" t="s">
        <v>562</v>
      </c>
      <c r="B23" s="5" t="n">
        <v>9974000</v>
      </c>
      <c r="C23" s="5" t="n">
        <v>21457000</v>
      </c>
    </row>
    <row r="24" spans="1:4">
      <c r="A24" s="4" t="s">
        <v>570</v>
      </c>
    </row>
    <row r="25" spans="1:4">
      <c r="A25" s="4" t="s">
        <v>562</v>
      </c>
      <c r="B25" s="5" t="n">
        <v>21913000</v>
      </c>
      <c r="C25" s="5" t="n">
        <v>21436000</v>
      </c>
    </row>
    <row r="26" spans="1:4">
      <c r="A26" s="4" t="s">
        <v>571</v>
      </c>
    </row>
    <row r="27" spans="1:4">
      <c r="A27" s="4" t="s">
        <v>98</v>
      </c>
      <c r="B27" s="5" t="n">
        <v>29746000</v>
      </c>
      <c r="C27" s="5" t="n">
        <v>43247000</v>
      </c>
    </row>
    <row r="28" spans="1:4">
      <c r="A28" s="4" t="s">
        <v>561</v>
      </c>
      <c r="B28" s="5" t="n">
        <v>36160000</v>
      </c>
      <c r="C28" s="5" t="n">
        <v>11673000</v>
      </c>
    </row>
    <row r="29" spans="1:4">
      <c r="A29" s="4" t="s">
        <v>564</v>
      </c>
      <c r="B29" s="5" t="n">
        <v>271646000</v>
      </c>
      <c r="C29" s="5" t="n">
        <v>264521000</v>
      </c>
    </row>
    <row r="30" spans="1:4">
      <c r="A30" s="4" t="s">
        <v>572</v>
      </c>
    </row>
    <row r="31" spans="1:4">
      <c r="A31" s="4" t="s">
        <v>562</v>
      </c>
      <c r="B31" s="5" t="n">
        <v>147007000</v>
      </c>
      <c r="C31" s="5" t="n">
        <v>140223000</v>
      </c>
    </row>
    <row r="32" spans="1:4">
      <c r="A32" s="4" t="s">
        <v>573</v>
      </c>
    </row>
    <row r="33" spans="1:4">
      <c r="A33" s="4" t="s">
        <v>562</v>
      </c>
      <c r="B33" s="5" t="n">
        <v>48759000</v>
      </c>
      <c r="C33" s="5" t="n">
        <v>47921000</v>
      </c>
    </row>
    <row r="34" spans="1:4">
      <c r="A34" s="4" t="s">
        <v>574</v>
      </c>
    </row>
    <row r="35" spans="1:4">
      <c r="A35" s="4" t="s">
        <v>562</v>
      </c>
      <c r="B35" s="5" t="n">
        <v>0</v>
      </c>
    </row>
    <row r="36" spans="1:4">
      <c r="A36" s="4" t="s">
        <v>575</v>
      </c>
    </row>
    <row r="37" spans="1:4">
      <c r="A37" s="4" t="s">
        <v>562</v>
      </c>
      <c r="C37" s="5" t="n">
        <v>0</v>
      </c>
    </row>
    <row r="38" spans="1:4">
      <c r="A38" s="4" t="s">
        <v>576</v>
      </c>
    </row>
    <row r="39" spans="1:4">
      <c r="A39" s="4" t="s">
        <v>562</v>
      </c>
      <c r="B39" s="5" t="n">
        <v>9974000</v>
      </c>
      <c r="C39" s="5" t="n">
        <v>21457000</v>
      </c>
    </row>
    <row r="40" spans="1:4">
      <c r="A40" s="4" t="s">
        <v>577</v>
      </c>
    </row>
    <row r="41" spans="1:4">
      <c r="A41" s="4" t="s">
        <v>562</v>
      </c>
      <c r="B41" s="5" t="n">
        <v>0</v>
      </c>
      <c r="C41" s="5" t="n">
        <v>0</v>
      </c>
    </row>
    <row r="42" spans="1:4">
      <c r="A42" s="4" t="s">
        <v>578</v>
      </c>
    </row>
    <row r="43" spans="1:4">
      <c r="A43" s="4" t="s">
        <v>98</v>
      </c>
      <c r="B43" s="5" t="n">
        <v>0</v>
      </c>
      <c r="C43" s="5" t="n">
        <v>0</v>
      </c>
    </row>
    <row r="44" spans="1:4">
      <c r="A44" s="4" t="s">
        <v>561</v>
      </c>
      <c r="B44" s="5" t="n">
        <v>0</v>
      </c>
      <c r="C44" s="5" t="n">
        <v>0</v>
      </c>
    </row>
    <row r="45" spans="1:4">
      <c r="A45" s="4" t="s">
        <v>564</v>
      </c>
      <c r="B45" s="5" t="n">
        <v>96838000</v>
      </c>
      <c r="C45" s="5" t="n">
        <v>103215000</v>
      </c>
    </row>
    <row r="46" spans="1:4">
      <c r="A46" s="4" t="s">
        <v>579</v>
      </c>
    </row>
    <row r="47" spans="1:4">
      <c r="A47" s="4" t="s">
        <v>562</v>
      </c>
      <c r="B47" s="5" t="n">
        <v>0</v>
      </c>
      <c r="C47" s="5" t="n">
        <v>0</v>
      </c>
    </row>
    <row r="48" spans="1:4">
      <c r="A48" s="4" t="s">
        <v>580</v>
      </c>
    </row>
    <row r="49" spans="1:4">
      <c r="A49" s="4" t="s">
        <v>562</v>
      </c>
      <c r="B49" s="5" t="n">
        <v>14567000</v>
      </c>
      <c r="C49" s="5" t="n">
        <v>19711000</v>
      </c>
    </row>
    <row r="50" spans="1:4">
      <c r="A50" s="4" t="s">
        <v>581</v>
      </c>
    </row>
    <row r="51" spans="1:4">
      <c r="A51" s="4" t="s">
        <v>562</v>
      </c>
      <c r="B51" s="5" t="n">
        <v>60358000</v>
      </c>
    </row>
    <row r="52" spans="1:4">
      <c r="A52" s="4" t="s">
        <v>582</v>
      </c>
    </row>
    <row r="53" spans="1:4">
      <c r="A53" s="4" t="s">
        <v>562</v>
      </c>
      <c r="C53" s="5" t="n">
        <v>62068000</v>
      </c>
    </row>
    <row r="54" spans="1:4">
      <c r="A54" s="4" t="s">
        <v>583</v>
      </c>
    </row>
    <row r="55" spans="1:4">
      <c r="A55" s="4" t="s">
        <v>562</v>
      </c>
      <c r="B55" s="5" t="n">
        <v>0</v>
      </c>
      <c r="C55" s="5" t="n">
        <v>0</v>
      </c>
    </row>
    <row r="56" spans="1:4">
      <c r="A56" s="4" t="s">
        <v>584</v>
      </c>
    </row>
    <row r="57" spans="1:4">
      <c r="A57" s="4" t="s">
        <v>562</v>
      </c>
      <c r="B57" s="6" t="n">
        <v>21913000</v>
      </c>
      <c r="C57" s="6" t="n">
        <v>2143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586</v>
      </c>
    </row>
    <row r="2" spans="1:3">
      <c r="B2" s="2" t="s">
        <v>587</v>
      </c>
      <c r="C2" s="2" t="s">
        <v>2</v>
      </c>
    </row>
    <row r="3" spans="1:3">
      <c r="A3" s="4" t="s">
        <v>588</v>
      </c>
      <c r="C3" s="6" t="n">
        <v>110000000</v>
      </c>
    </row>
    <row r="4" spans="1:3">
      <c r="A4" s="4" t="s">
        <v>589</v>
      </c>
    </row>
    <row r="5" spans="1:3">
      <c r="A5" s="4" t="s">
        <v>590</v>
      </c>
      <c r="B5" s="4" t="s">
        <v>591</v>
      </c>
    </row>
    <row r="6" spans="1:3">
      <c r="A6" s="4" t="s">
        <v>592</v>
      </c>
    </row>
    <row r="7" spans="1:3">
      <c r="A7" s="4" t="s">
        <v>590</v>
      </c>
      <c r="B7" s="4" t="s">
        <v>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4</v>
      </c>
      <c r="B1" s="2" t="s">
        <v>1</v>
      </c>
    </row>
    <row r="2" spans="1:3">
      <c r="B2" s="2" t="s">
        <v>2</v>
      </c>
      <c r="C2" s="2" t="s">
        <v>96</v>
      </c>
    </row>
    <row r="3" spans="1:3">
      <c r="A3" s="4" t="s">
        <v>131</v>
      </c>
      <c r="B3" s="6" t="n">
        <v>55000000</v>
      </c>
      <c r="C3" s="6" t="n">
        <v>55000000</v>
      </c>
    </row>
    <row r="4" spans="1:3">
      <c r="A4" s="4" t="s">
        <v>595</v>
      </c>
      <c r="B4" s="5" t="n">
        <v>0</v>
      </c>
      <c r="C4" s="5" t="n">
        <v>0</v>
      </c>
    </row>
    <row r="5" spans="1:3">
      <c r="A5" s="4" t="s">
        <v>596</v>
      </c>
      <c r="B5" s="6" t="n">
        <v>55000000</v>
      </c>
      <c r="C5" s="5" t="n">
        <v>55000000</v>
      </c>
    </row>
    <row r="6" spans="1:3">
      <c r="A6" s="4" t="s">
        <v>597</v>
      </c>
    </row>
    <row r="7" spans="1:3">
      <c r="A7" s="4" t="s">
        <v>598</v>
      </c>
      <c r="B7" s="4" t="s">
        <v>599</v>
      </c>
    </row>
    <row r="8" spans="1:3">
      <c r="A8" s="4" t="s">
        <v>600</v>
      </c>
      <c r="B8" s="4" t="s">
        <v>404</v>
      </c>
    </row>
    <row r="9" spans="1:3">
      <c r="A9" s="4" t="s">
        <v>131</v>
      </c>
      <c r="B9" s="6" t="n">
        <v>55000000</v>
      </c>
      <c r="C9" s="6" t="n">
        <v>5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0</v>
      </c>
    </row>
    <row r="3" spans="1:3">
      <c r="A3" s="3" t="s">
        <v>156</v>
      </c>
    </row>
    <row r="4" spans="1:3">
      <c r="A4" s="4" t="s">
        <v>79</v>
      </c>
      <c r="B4" s="6" t="n">
        <v>34913000</v>
      </c>
      <c r="C4" s="6" t="n">
        <v>19476000</v>
      </c>
    </row>
    <row r="5" spans="1:3">
      <c r="A5" s="3" t="s">
        <v>157</v>
      </c>
    </row>
    <row r="6" spans="1:3">
      <c r="A6" s="4" t="s">
        <v>70</v>
      </c>
      <c r="B6" s="5" t="n">
        <v>20852000</v>
      </c>
      <c r="C6" s="5" t="n">
        <v>20739000</v>
      </c>
    </row>
    <row r="7" spans="1:3">
      <c r="A7" s="4" t="s">
        <v>158</v>
      </c>
      <c r="B7" s="5" t="n">
        <v>-4801000</v>
      </c>
      <c r="C7" s="5" t="n">
        <v>4584000</v>
      </c>
    </row>
    <row r="8" spans="1:3">
      <c r="A8" s="4" t="s">
        <v>159</v>
      </c>
      <c r="B8" s="5" t="n">
        <v>2609000</v>
      </c>
      <c r="C8" s="5" t="n">
        <v>3741000</v>
      </c>
    </row>
    <row r="9" spans="1:3">
      <c r="A9" s="4" t="s">
        <v>160</v>
      </c>
      <c r="B9" s="5" t="n">
        <v>-6784000</v>
      </c>
      <c r="C9" s="5" t="n">
        <v>3069000</v>
      </c>
    </row>
    <row r="10" spans="1:3">
      <c r="A10" s="4" t="s">
        <v>161</v>
      </c>
      <c r="B10" s="5" t="n">
        <v>0</v>
      </c>
      <c r="C10" s="5" t="n">
        <v>-25000</v>
      </c>
    </row>
    <row r="11" spans="1:3">
      <c r="A11" s="4" t="s">
        <v>162</v>
      </c>
      <c r="B11" s="5" t="n">
        <v>-1975000</v>
      </c>
      <c r="C11" s="5" t="n">
        <v>0</v>
      </c>
    </row>
    <row r="12" spans="1:3">
      <c r="A12" s="4" t="s">
        <v>137</v>
      </c>
      <c r="B12" s="5" t="n">
        <v>-1294000</v>
      </c>
      <c r="C12" s="5" t="n">
        <v>2376000</v>
      </c>
    </row>
    <row r="13" spans="1:3">
      <c r="A13" s="4" t="s">
        <v>163</v>
      </c>
      <c r="B13" s="5" t="n">
        <v>1108000</v>
      </c>
      <c r="C13" s="5" t="n">
        <v>1177000</v>
      </c>
    </row>
    <row r="14" spans="1:3">
      <c r="A14" s="3" t="s">
        <v>164</v>
      </c>
    </row>
    <row r="15" spans="1:3">
      <c r="A15" s="4" t="s">
        <v>102</v>
      </c>
      <c r="B15" s="5" t="n">
        <v>-174000</v>
      </c>
      <c r="C15" s="5" t="n">
        <v>4537000</v>
      </c>
    </row>
    <row r="16" spans="1:3">
      <c r="A16" s="4" t="s">
        <v>165</v>
      </c>
      <c r="B16" s="5" t="n">
        <v>0</v>
      </c>
      <c r="C16" s="5" t="n">
        <v>5465000</v>
      </c>
    </row>
    <row r="17" spans="1:3">
      <c r="A17" s="4" t="s">
        <v>103</v>
      </c>
      <c r="B17" s="5" t="n">
        <v>153000</v>
      </c>
      <c r="C17" s="5" t="n">
        <v>-153000</v>
      </c>
    </row>
    <row r="18" spans="1:3">
      <c r="A18" s="4" t="s">
        <v>104</v>
      </c>
      <c r="B18" s="5" t="n">
        <v>-590000</v>
      </c>
      <c r="C18" s="5" t="n">
        <v>-1551000</v>
      </c>
    </row>
    <row r="19" spans="1:3">
      <c r="A19" s="4" t="s">
        <v>122</v>
      </c>
      <c r="B19" s="5" t="n">
        <v>-4022000</v>
      </c>
      <c r="C19" s="5" t="n">
        <v>188000</v>
      </c>
    </row>
    <row r="20" spans="1:3">
      <c r="A20" s="4" t="s">
        <v>125</v>
      </c>
      <c r="B20" s="5" t="n">
        <v>-10927000</v>
      </c>
      <c r="C20" s="5" t="n">
        <v>-11414000</v>
      </c>
    </row>
    <row r="21" spans="1:3">
      <c r="A21" s="4" t="s">
        <v>126</v>
      </c>
      <c r="B21" s="5" t="n">
        <v>691000</v>
      </c>
      <c r="C21" s="5" t="n">
        <v>-171000</v>
      </c>
    </row>
    <row r="22" spans="1:3">
      <c r="A22" s="4" t="s">
        <v>166</v>
      </c>
      <c r="B22" s="5" t="n">
        <v>1227000</v>
      </c>
      <c r="C22" s="5" t="n">
        <v>1538000</v>
      </c>
    </row>
    <row r="23" spans="1:3">
      <c r="A23" s="4" t="s">
        <v>128</v>
      </c>
      <c r="B23" s="5" t="n">
        <v>4081000</v>
      </c>
      <c r="C23" s="5" t="n">
        <v>-1386000</v>
      </c>
    </row>
    <row r="24" spans="1:3">
      <c r="A24" s="4" t="s">
        <v>138</v>
      </c>
      <c r="B24" s="5" t="n">
        <v>191000</v>
      </c>
      <c r="C24" s="5" t="n">
        <v>540000</v>
      </c>
    </row>
    <row r="25" spans="1:3">
      <c r="A25" s="4" t="s">
        <v>139</v>
      </c>
      <c r="B25" s="5" t="n">
        <v>1326000</v>
      </c>
      <c r="C25" s="5" t="n">
        <v>1395000</v>
      </c>
    </row>
    <row r="26" spans="1:3">
      <c r="A26" s="4" t="s">
        <v>167</v>
      </c>
      <c r="B26" s="5" t="n">
        <v>39172000</v>
      </c>
      <c r="C26" s="5" t="n">
        <v>49373000</v>
      </c>
    </row>
    <row r="27" spans="1:3">
      <c r="A27" s="3" t="s">
        <v>168</v>
      </c>
    </row>
    <row r="28" spans="1:3">
      <c r="A28" s="4" t="s">
        <v>169</v>
      </c>
      <c r="B28" s="5" t="n">
        <v>-13989000</v>
      </c>
      <c r="C28" s="5" t="n">
        <v>-15456000</v>
      </c>
    </row>
    <row r="29" spans="1:3">
      <c r="A29" s="4" t="s">
        <v>170</v>
      </c>
      <c r="B29" s="5" t="n">
        <v>-15589000</v>
      </c>
      <c r="C29" s="5" t="n">
        <v>0</v>
      </c>
    </row>
    <row r="30" spans="1:3">
      <c r="A30" s="4" t="s">
        <v>118</v>
      </c>
      <c r="B30" s="5" t="n">
        <v>-356000</v>
      </c>
      <c r="C30" s="5" t="n">
        <v>0</v>
      </c>
    </row>
    <row r="31" spans="1:3">
      <c r="A31" s="4" t="s">
        <v>171</v>
      </c>
      <c r="B31" s="5" t="n">
        <v>-5312000</v>
      </c>
      <c r="C31" s="5" t="n">
        <v>0</v>
      </c>
    </row>
    <row r="32" spans="1:3">
      <c r="A32" s="4" t="s">
        <v>172</v>
      </c>
      <c r="B32" s="5" t="n">
        <v>660000</v>
      </c>
      <c r="C32" s="5" t="n">
        <v>800000</v>
      </c>
    </row>
    <row r="33" spans="1:3">
      <c r="A33" s="4" t="s">
        <v>173</v>
      </c>
      <c r="B33" s="5" t="n">
        <v>-6887000</v>
      </c>
      <c r="C33" s="5" t="n">
        <v>-6545000</v>
      </c>
    </row>
    <row r="34" spans="1:3">
      <c r="A34" s="4" t="s">
        <v>174</v>
      </c>
      <c r="B34" s="5" t="n">
        <v>30103000</v>
      </c>
      <c r="C34" s="5" t="n">
        <v>4399000</v>
      </c>
    </row>
    <row r="35" spans="1:3">
      <c r="A35" s="4" t="s">
        <v>175</v>
      </c>
      <c r="B35" s="5" t="n">
        <v>-11370000</v>
      </c>
      <c r="C35" s="5" t="n">
        <v>-16802000</v>
      </c>
    </row>
    <row r="36" spans="1:3">
      <c r="A36" s="3" t="s">
        <v>176</v>
      </c>
    </row>
    <row r="37" spans="1:3">
      <c r="A37" s="4" t="s">
        <v>177</v>
      </c>
      <c r="B37" s="5" t="n">
        <v>0</v>
      </c>
      <c r="C37" s="5" t="n">
        <v>-15000000</v>
      </c>
    </row>
    <row r="38" spans="1:3">
      <c r="A38" s="4" t="s">
        <v>178</v>
      </c>
      <c r="B38" s="5" t="n">
        <v>-1932000</v>
      </c>
      <c r="C38" s="5" t="n">
        <v>-1820000</v>
      </c>
    </row>
    <row r="39" spans="1:3">
      <c r="A39" s="4" t="s">
        <v>179</v>
      </c>
      <c r="B39" s="5" t="n">
        <v>-15275000</v>
      </c>
      <c r="C39" s="5" t="n">
        <v>-14602000</v>
      </c>
    </row>
    <row r="40" spans="1:3">
      <c r="A40" s="4" t="s">
        <v>180</v>
      </c>
      <c r="B40" s="5" t="n">
        <v>-17000</v>
      </c>
      <c r="C40" s="5" t="n">
        <v>0</v>
      </c>
    </row>
    <row r="41" spans="1:3">
      <c r="A41" s="4" t="s">
        <v>181</v>
      </c>
      <c r="B41" s="5" t="n">
        <v>1383000</v>
      </c>
      <c r="C41" s="5" t="n">
        <v>1327000</v>
      </c>
    </row>
    <row r="42" spans="1:3">
      <c r="A42" s="4" t="s">
        <v>182</v>
      </c>
      <c r="B42" s="5" t="n">
        <v>-872000</v>
      </c>
      <c r="C42" s="5" t="n">
        <v>-867000</v>
      </c>
    </row>
    <row r="43" spans="1:3">
      <c r="A43" s="4" t="s">
        <v>183</v>
      </c>
      <c r="B43" s="5" t="n">
        <v>-103000</v>
      </c>
      <c r="C43" s="5" t="n">
        <v>-159000</v>
      </c>
    </row>
    <row r="44" spans="1:3">
      <c r="A44" s="4" t="s">
        <v>184</v>
      </c>
      <c r="B44" s="5" t="n">
        <v>-16816000</v>
      </c>
      <c r="C44" s="5" t="n">
        <v>-31121000</v>
      </c>
    </row>
    <row r="45" spans="1:3">
      <c r="A45" s="4" t="s">
        <v>185</v>
      </c>
      <c r="B45" s="5" t="n">
        <v>10986000</v>
      </c>
      <c r="C45" s="5" t="n">
        <v>1450000</v>
      </c>
    </row>
    <row r="46" spans="1:3">
      <c r="A46" s="4" t="s">
        <v>186</v>
      </c>
      <c r="B46" s="5" t="n">
        <v>54920000</v>
      </c>
      <c r="C46" s="5" t="n">
        <v>67421000</v>
      </c>
    </row>
    <row r="47" spans="1:3">
      <c r="A47" s="4" t="s">
        <v>187</v>
      </c>
      <c r="B47" s="5" t="n">
        <v>65906000</v>
      </c>
      <c r="C47" s="5" t="n">
        <v>68871000</v>
      </c>
    </row>
    <row r="48" spans="1:3">
      <c r="A48" s="3" t="s">
        <v>188</v>
      </c>
    </row>
    <row r="49" spans="1:3">
      <c r="A49" s="4" t="s">
        <v>189</v>
      </c>
      <c r="B49" s="6" t="n">
        <v>54920000</v>
      </c>
      <c r="C49" s="6" t="n">
        <v>6742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02</v>
      </c>
    </row>
    <row r="3" spans="1:3">
      <c r="A3" s="4" t="s">
        <v>603</v>
      </c>
      <c r="C3" s="6" t="n">
        <v>25000000</v>
      </c>
    </row>
    <row r="4" spans="1:3">
      <c r="A4" s="4" t="s">
        <v>604</v>
      </c>
      <c r="B4" s="5" t="n">
        <v>10396</v>
      </c>
    </row>
    <row r="5" spans="1:3">
      <c r="A5" s="4" t="s">
        <v>605</v>
      </c>
      <c r="B5" s="6" t="n">
        <v>87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58</v>
      </c>
      <c r="D1" s="2" t="s">
        <v>1</v>
      </c>
    </row>
    <row r="2" spans="1:5">
      <c r="B2" s="2" t="s">
        <v>2</v>
      </c>
      <c r="C2" s="2" t="s">
        <v>60</v>
      </c>
      <c r="D2" s="2" t="s">
        <v>2</v>
      </c>
      <c r="E2" s="2" t="s">
        <v>60</v>
      </c>
    </row>
    <row r="3" spans="1:5">
      <c r="A3" s="4" t="s">
        <v>607</v>
      </c>
      <c r="B3" s="6" t="n">
        <v>684000</v>
      </c>
      <c r="C3" s="6" t="n">
        <v>749000</v>
      </c>
      <c r="D3" s="6" t="n">
        <v>1108000</v>
      </c>
      <c r="E3" s="6" t="n">
        <v>1177000</v>
      </c>
    </row>
    <row r="4" spans="1:5">
      <c r="A4" s="4" t="s">
        <v>608</v>
      </c>
      <c r="B4" s="6" t="n">
        <v>4520000</v>
      </c>
      <c r="D4" s="6" t="n">
        <v>4520000</v>
      </c>
    </row>
    <row r="5" spans="1:5">
      <c r="A5" s="4" t="s">
        <v>609</v>
      </c>
      <c r="D5" s="4" t="s">
        <v>3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10</v>
      </c>
      <c r="B1" s="2" t="s">
        <v>1</v>
      </c>
      <c r="C1" s="2" t="s">
        <v>523</v>
      </c>
    </row>
    <row r="2" spans="1:3">
      <c r="B2" s="2" t="s">
        <v>2</v>
      </c>
      <c r="C2" s="2" t="s">
        <v>96</v>
      </c>
    </row>
    <row r="3" spans="1:3">
      <c r="A3" s="4" t="s">
        <v>611</v>
      </c>
      <c r="B3" s="4" t="s">
        <v>612</v>
      </c>
      <c r="C3" s="4" t="s">
        <v>613</v>
      </c>
    </row>
    <row r="4" spans="1:3">
      <c r="A4" s="4" t="s">
        <v>614</v>
      </c>
      <c r="B4" s="4" t="s">
        <v>615</v>
      </c>
      <c r="C4" s="4" t="s">
        <v>616</v>
      </c>
    </row>
    <row r="5" spans="1:3">
      <c r="A5" s="4" t="s">
        <v>617</v>
      </c>
      <c r="B5" s="4" t="s">
        <v>618</v>
      </c>
      <c r="C5" s="4" t="s">
        <v>366</v>
      </c>
    </row>
    <row r="6" spans="1:3">
      <c r="A6" s="4" t="s">
        <v>619</v>
      </c>
      <c r="B6" s="4" t="s">
        <v>620</v>
      </c>
      <c r="C6" s="4" t="s">
        <v>6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622</v>
      </c>
      <c r="B1" s="2" t="s">
        <v>1</v>
      </c>
      <c r="C1" s="2" t="s">
        <v>523</v>
      </c>
    </row>
    <row r="2" spans="1:3">
      <c r="B2" s="2" t="s">
        <v>623</v>
      </c>
      <c r="C2" s="2" t="s">
        <v>624</v>
      </c>
    </row>
    <row r="3" spans="1:3">
      <c r="A3" s="4" t="s">
        <v>625</v>
      </c>
      <c r="B3" s="5" t="n">
        <v>1163381</v>
      </c>
      <c r="C3" s="5" t="n">
        <v>1239407</v>
      </c>
    </row>
    <row r="4" spans="1:3">
      <c r="A4" s="4" t="s">
        <v>626</v>
      </c>
      <c r="B4" s="7" t="n">
        <v>71.16</v>
      </c>
      <c r="C4" s="7" t="n">
        <v>71.19</v>
      </c>
    </row>
    <row r="5" spans="1:3">
      <c r="A5" s="4" t="s">
        <v>627</v>
      </c>
      <c r="B5" s="5" t="n">
        <v>53796</v>
      </c>
      <c r="C5" s="5" t="n">
        <v>110265</v>
      </c>
    </row>
    <row r="6" spans="1:3">
      <c r="A6" s="4" t="s">
        <v>628</v>
      </c>
      <c r="B6" s="7" t="n">
        <v>77.89</v>
      </c>
      <c r="C6" s="7" t="n">
        <v>61.39</v>
      </c>
    </row>
    <row r="7" spans="1:3">
      <c r="A7" s="4" t="s">
        <v>629</v>
      </c>
      <c r="B7" s="5" t="n">
        <v>-332852</v>
      </c>
      <c r="C7" s="5" t="n">
        <v>-68291</v>
      </c>
    </row>
    <row r="8" spans="1:3">
      <c r="A8" s="4" t="s">
        <v>630</v>
      </c>
      <c r="B8" s="7" t="n">
        <v>71.56</v>
      </c>
      <c r="C8" s="7" t="n">
        <v>54.31</v>
      </c>
    </row>
    <row r="9" spans="1:3">
      <c r="A9" s="4" t="s">
        <v>631</v>
      </c>
      <c r="B9" s="5" t="n">
        <v>-60000</v>
      </c>
      <c r="C9" s="5" t="n">
        <v>-118000</v>
      </c>
    </row>
    <row r="10" spans="1:3">
      <c r="A10" s="4" t="s">
        <v>632</v>
      </c>
      <c r="B10" s="7" t="n">
        <v>72.94</v>
      </c>
      <c r="C10" s="7" t="n">
        <v>72.11</v>
      </c>
    </row>
    <row r="11" spans="1:3">
      <c r="A11" s="4" t="s">
        <v>625</v>
      </c>
      <c r="B11" s="5" t="n">
        <v>824325</v>
      </c>
      <c r="C11" s="5" t="n">
        <v>1163381</v>
      </c>
    </row>
    <row r="12" spans="1:3">
      <c r="A12" s="4" t="s">
        <v>626</v>
      </c>
      <c r="B12" s="7" t="n">
        <v>71.31</v>
      </c>
      <c r="C12" s="7" t="n">
        <v>71.16</v>
      </c>
    </row>
    <row r="13" spans="1:3">
      <c r="A13" s="4" t="s">
        <v>633</v>
      </c>
      <c r="B13" s="6" t="n">
        <v>8115000</v>
      </c>
    </row>
    <row r="14" spans="1:3">
      <c r="A14" s="4" t="s">
        <v>634</v>
      </c>
      <c r="B14" s="5" t="n">
        <v>209029</v>
      </c>
    </row>
    <row r="15" spans="1:3">
      <c r="A15" s="4" t="s">
        <v>635</v>
      </c>
      <c r="B15" s="7" t="n">
        <v>68.05</v>
      </c>
    </row>
    <row r="16" spans="1:3">
      <c r="A16" s="4" t="s">
        <v>636</v>
      </c>
      <c r="B16" s="6" t="n">
        <v>273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37</v>
      </c>
      <c r="B1" s="2" t="s">
        <v>1</v>
      </c>
    </row>
    <row r="2" spans="1:2">
      <c r="B2" s="2" t="s">
        <v>638</v>
      </c>
    </row>
    <row r="3" spans="1:2">
      <c r="A3" s="4" t="s">
        <v>639</v>
      </c>
      <c r="B3" s="7" t="n">
        <v>71.31</v>
      </c>
    </row>
    <row r="4" spans="1:2">
      <c r="A4" s="4" t="s">
        <v>640</v>
      </c>
      <c r="B4" s="4" t="s">
        <v>641</v>
      </c>
    </row>
    <row r="5" spans="1:2">
      <c r="A5" s="4" t="s">
        <v>642</v>
      </c>
    </row>
    <row r="6" spans="1:2">
      <c r="A6" s="4" t="s">
        <v>643</v>
      </c>
      <c r="B6" s="7" t="n">
        <v>60.73</v>
      </c>
    </row>
    <row r="7" spans="1:2">
      <c r="A7" s="4" t="s">
        <v>644</v>
      </c>
      <c r="B7" s="8" t="n">
        <v>62.78</v>
      </c>
    </row>
    <row r="8" spans="1:2">
      <c r="A8" s="4" t="s">
        <v>639</v>
      </c>
      <c r="B8" s="7" t="n">
        <v>61.81</v>
      </c>
    </row>
    <row r="9" spans="1:2">
      <c r="A9" s="4" t="s">
        <v>640</v>
      </c>
      <c r="B9" s="4" t="s">
        <v>645</v>
      </c>
    </row>
    <row r="10" spans="1:2">
      <c r="A10" s="4" t="s">
        <v>646</v>
      </c>
    </row>
    <row r="11" spans="1:2">
      <c r="A11" s="4" t="s">
        <v>643</v>
      </c>
      <c r="B11" s="7" t="n">
        <v>72.94</v>
      </c>
    </row>
    <row r="12" spans="1:2">
      <c r="A12" s="4" t="s">
        <v>644</v>
      </c>
      <c r="B12" s="8" t="n">
        <v>77.92</v>
      </c>
    </row>
    <row r="13" spans="1:2">
      <c r="A13" s="4" t="s">
        <v>639</v>
      </c>
      <c r="B13" s="7" t="n">
        <v>73.33</v>
      </c>
    </row>
    <row r="14" spans="1:2">
      <c r="A14" s="4" t="s">
        <v>640</v>
      </c>
      <c r="B14" s="4" t="s">
        <v>6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58</v>
      </c>
      <c r="D1" s="2" t="s">
        <v>1</v>
      </c>
    </row>
    <row r="2" spans="1:5">
      <c r="B2" s="2" t="s">
        <v>2</v>
      </c>
      <c r="C2" s="2" t="s">
        <v>60</v>
      </c>
      <c r="D2" s="2" t="s">
        <v>2</v>
      </c>
      <c r="E2" s="2" t="s">
        <v>60</v>
      </c>
    </row>
    <row r="3" spans="1:5">
      <c r="A3" s="4" t="s">
        <v>648</v>
      </c>
      <c r="B3" s="6" t="n">
        <v>4725000</v>
      </c>
      <c r="C3" s="6" t="n">
        <v>7892000</v>
      </c>
      <c r="D3" s="6" t="n">
        <v>12117000</v>
      </c>
      <c r="E3" s="6" t="n">
        <v>8092000</v>
      </c>
    </row>
    <row r="4" spans="1:5">
      <c r="A4" s="4" t="s">
        <v>649</v>
      </c>
      <c r="B4" s="4" t="s">
        <v>650</v>
      </c>
      <c r="C4" s="4" t="s">
        <v>651</v>
      </c>
      <c r="D4" s="4" t="s">
        <v>652</v>
      </c>
      <c r="E4" s="4" t="s">
        <v>653</v>
      </c>
    </row>
    <row r="5" spans="1:5">
      <c r="A5" s="4" t="s">
        <v>654</v>
      </c>
      <c r="B5" s="6" t="n">
        <v>95000</v>
      </c>
      <c r="C5" s="6" t="n">
        <v>112000</v>
      </c>
      <c r="D5" s="6" t="n">
        <v>295000</v>
      </c>
    </row>
    <row r="6" spans="1:5">
      <c r="A6" s="4" t="s">
        <v>655</v>
      </c>
      <c r="B6" s="6" t="n">
        <v>-47000</v>
      </c>
      <c r="C6" s="6" t="n">
        <v>-22000</v>
      </c>
      <c r="D6" s="5" t="n">
        <v>-275000</v>
      </c>
    </row>
    <row r="7" spans="1:5">
      <c r="A7" s="4" t="s">
        <v>656</v>
      </c>
      <c r="D7" s="6" t="n">
        <v>105000</v>
      </c>
      <c r="E7" s="6" t="n">
        <v>881000</v>
      </c>
    </row>
    <row r="8" spans="1:5">
      <c r="A8" s="4" t="s">
        <v>657</v>
      </c>
      <c r="E8" s="4" t="s">
        <v>658</v>
      </c>
    </row>
    <row r="9" spans="1:5">
      <c r="A9" s="4" t="s">
        <v>659</v>
      </c>
      <c r="D9" s="4" t="s">
        <v>6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661</v>
      </c>
      <c r="B1" s="2" t="s">
        <v>1</v>
      </c>
      <c r="C1" s="2" t="s">
        <v>523</v>
      </c>
    </row>
    <row r="2" spans="1:3">
      <c r="B2" s="2" t="s">
        <v>351</v>
      </c>
      <c r="C2" s="2" t="s">
        <v>353</v>
      </c>
    </row>
    <row r="3" spans="1:3">
      <c r="A3" s="4" t="s">
        <v>662</v>
      </c>
      <c r="B3" s="6" t="n">
        <v>97291000</v>
      </c>
      <c r="C3" s="6" t="n">
        <v>96024000</v>
      </c>
    </row>
    <row r="4" spans="1:3">
      <c r="A4" s="4" t="s">
        <v>663</v>
      </c>
      <c r="B4" s="6" t="n">
        <v>1000000</v>
      </c>
    </row>
    <row r="5" spans="1:3">
      <c r="A5" s="4" t="s">
        <v>358</v>
      </c>
      <c r="B5" s="5" t="n">
        <v>65</v>
      </c>
    </row>
    <row r="6" spans="1:3">
      <c r="A6" s="4" t="s">
        <v>664</v>
      </c>
      <c r="B6" s="6" t="n">
        <v>1000000</v>
      </c>
    </row>
    <row r="7" spans="1:3">
      <c r="A7" s="4" t="s">
        <v>665</v>
      </c>
      <c r="B7" s="5" t="n">
        <v>3000000</v>
      </c>
    </row>
    <row r="8" spans="1:3">
      <c r="A8" s="4" t="s">
        <v>666</v>
      </c>
      <c r="B8" s="5" t="n">
        <v>9000000</v>
      </c>
      <c r="C8" s="6" t="n">
        <v>9000000</v>
      </c>
    </row>
    <row r="9" spans="1:3">
      <c r="A9" s="4" t="s">
        <v>393</v>
      </c>
    </row>
    <row r="10" spans="1:3">
      <c r="A10" s="4" t="s">
        <v>588</v>
      </c>
      <c r="B10" s="5" t="n">
        <v>2000000</v>
      </c>
    </row>
    <row r="11" spans="1:3">
      <c r="A11" s="4" t="s">
        <v>667</v>
      </c>
      <c r="B1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4"/>
  </cols>
  <sheetData>
    <row r="1" spans="1:7">
      <c r="A1" s="1" t="s">
        <v>190</v>
      </c>
      <c r="B1" s="2" t="s">
        <v>191</v>
      </c>
      <c r="C1" s="2" t="s">
        <v>192</v>
      </c>
      <c r="D1" s="2" t="s">
        <v>193</v>
      </c>
      <c r="E1" s="2" t="s">
        <v>194</v>
      </c>
      <c r="F1" s="2" t="s">
        <v>195</v>
      </c>
      <c r="G1" s="2" t="s">
        <v>196</v>
      </c>
    </row>
    <row r="2" spans="1:7">
      <c r="A2" s="4" t="s">
        <v>197</v>
      </c>
      <c r="B2" s="5" t="n">
        <v>15212133</v>
      </c>
    </row>
    <row r="3" spans="1:7">
      <c r="A3" s="4" t="s">
        <v>198</v>
      </c>
      <c r="B3" s="6" t="n">
        <v>152000</v>
      </c>
      <c r="C3" s="6" t="n">
        <v>215659000</v>
      </c>
      <c r="D3" s="6" t="n">
        <v>419423000</v>
      </c>
      <c r="E3" s="6" t="n">
        <v>67504000</v>
      </c>
      <c r="F3" s="6" t="n">
        <v>694000</v>
      </c>
      <c r="G3" s="6" t="n">
        <v>703432000</v>
      </c>
    </row>
    <row r="4" spans="1:7">
      <c r="A4" s="4" t="s">
        <v>81</v>
      </c>
      <c r="B4" s="5" t="n">
        <v>0</v>
      </c>
      <c r="C4" s="5" t="n">
        <v>0</v>
      </c>
      <c r="D4" s="5" t="n">
        <v>-2791000</v>
      </c>
      <c r="E4" s="5" t="n">
        <v>0</v>
      </c>
      <c r="F4" s="5" t="n">
        <v>0</v>
      </c>
      <c r="G4" s="5" t="n">
        <v>-2791000</v>
      </c>
    </row>
    <row r="5" spans="1:7">
      <c r="A5" s="4" t="s">
        <v>80</v>
      </c>
      <c r="B5" s="5" t="n">
        <v>0</v>
      </c>
      <c r="C5" s="5" t="n">
        <v>0</v>
      </c>
      <c r="D5" s="5" t="n">
        <v>0</v>
      </c>
      <c r="E5" s="5" t="n">
        <v>0</v>
      </c>
      <c r="F5" s="5" t="n">
        <v>-108000</v>
      </c>
      <c r="G5" s="5" t="n">
        <v>-108000</v>
      </c>
    </row>
    <row r="6" spans="1:7">
      <c r="A6" s="4" t="s">
        <v>199</v>
      </c>
      <c r="B6" s="5" t="n">
        <v>0</v>
      </c>
      <c r="C6" s="5" t="n">
        <v>0</v>
      </c>
      <c r="D6" s="5" t="n">
        <v>0</v>
      </c>
      <c r="E6" s="5" t="n">
        <v>-2219000</v>
      </c>
      <c r="F6" s="5" t="n">
        <v>0</v>
      </c>
      <c r="G6" s="5" t="n">
        <v>-2219000</v>
      </c>
    </row>
    <row r="7" spans="1:7">
      <c r="A7" s="4" t="s">
        <v>163</v>
      </c>
      <c r="B7" s="6" t="n">
        <v>0</v>
      </c>
      <c r="C7" s="5" t="n">
        <v>428000</v>
      </c>
      <c r="D7" s="5" t="n">
        <v>0</v>
      </c>
      <c r="E7" s="5" t="n">
        <v>0</v>
      </c>
      <c r="F7" s="5" t="n">
        <v>0</v>
      </c>
      <c r="G7" s="5" t="n">
        <v>428000</v>
      </c>
    </row>
    <row r="8" spans="1:7">
      <c r="A8" s="4" t="s">
        <v>200</v>
      </c>
      <c r="B8" s="5" t="n">
        <v>21906</v>
      </c>
    </row>
    <row r="9" spans="1:7">
      <c r="A9" s="4" t="s">
        <v>201</v>
      </c>
      <c r="B9" s="6" t="n">
        <v>0</v>
      </c>
      <c r="C9" s="5" t="n">
        <v>1067000</v>
      </c>
      <c r="D9" s="5" t="n">
        <v>0</v>
      </c>
      <c r="E9" s="5" t="n">
        <v>0</v>
      </c>
      <c r="F9" s="5" t="n">
        <v>0</v>
      </c>
      <c r="G9" s="5" t="n">
        <v>1067000</v>
      </c>
    </row>
    <row r="10" spans="1:7">
      <c r="A10" s="4" t="s">
        <v>202</v>
      </c>
      <c r="B10" s="5" t="n">
        <v>-14506</v>
      </c>
    </row>
    <row r="11" spans="1:7">
      <c r="A11" s="4" t="s">
        <v>182</v>
      </c>
      <c r="B11" s="6" t="n">
        <v>0</v>
      </c>
      <c r="C11" s="5" t="n">
        <v>-867000</v>
      </c>
      <c r="D11" s="5" t="n">
        <v>0</v>
      </c>
      <c r="E11" s="5" t="n">
        <v>0</v>
      </c>
      <c r="F11" s="5" t="n">
        <v>0</v>
      </c>
      <c r="G11" s="5" t="n">
        <v>-867000</v>
      </c>
    </row>
    <row r="12" spans="1:7">
      <c r="A12" s="4" t="s">
        <v>203</v>
      </c>
      <c r="B12" s="5" t="n">
        <v>0</v>
      </c>
      <c r="C12" s="5" t="n">
        <v>0</v>
      </c>
      <c r="D12" s="5" t="n">
        <v>-7305000</v>
      </c>
      <c r="E12" s="5" t="n">
        <v>0</v>
      </c>
      <c r="F12" s="5" t="n">
        <v>0</v>
      </c>
      <c r="G12" s="5" t="n">
        <v>-7305000</v>
      </c>
    </row>
    <row r="13" spans="1:7">
      <c r="A13" s="4" t="s">
        <v>204</v>
      </c>
      <c r="B13" s="6" t="n">
        <v>0</v>
      </c>
      <c r="C13" s="5" t="n">
        <v>0</v>
      </c>
      <c r="D13" s="5" t="n">
        <v>68201000</v>
      </c>
      <c r="E13" s="5" t="n">
        <v>-68201000</v>
      </c>
      <c r="F13" s="5" t="n">
        <v>0</v>
      </c>
      <c r="G13" s="5" t="n">
        <v>0</v>
      </c>
    </row>
    <row r="14" spans="1:7">
      <c r="A14" s="4" t="s">
        <v>205</v>
      </c>
      <c r="B14" s="5" t="n">
        <v>15219533</v>
      </c>
    </row>
    <row r="15" spans="1:7">
      <c r="A15" s="4" t="s">
        <v>206</v>
      </c>
      <c r="B15" s="6" t="n">
        <v>152000</v>
      </c>
      <c r="C15" s="5" t="n">
        <v>216287000</v>
      </c>
      <c r="D15" s="5" t="n">
        <v>477528000</v>
      </c>
      <c r="E15" s="5" t="n">
        <v>-2916000</v>
      </c>
      <c r="F15" s="5" t="n">
        <v>586000</v>
      </c>
      <c r="G15" s="5" t="n">
        <v>691637000</v>
      </c>
    </row>
    <row r="16" spans="1:7">
      <c r="A16" s="4" t="s">
        <v>197</v>
      </c>
      <c r="B16" s="5" t="n">
        <v>15212133</v>
      </c>
    </row>
    <row r="17" spans="1:7">
      <c r="A17" s="4" t="s">
        <v>198</v>
      </c>
      <c r="B17" s="6" t="n">
        <v>152000</v>
      </c>
      <c r="C17" s="5" t="n">
        <v>215659000</v>
      </c>
      <c r="D17" s="5" t="n">
        <v>419423000</v>
      </c>
      <c r="E17" s="5" t="n">
        <v>67504000</v>
      </c>
      <c r="F17" s="5" t="n">
        <v>694000</v>
      </c>
      <c r="G17" s="5" t="n">
        <v>703432000</v>
      </c>
    </row>
    <row r="18" spans="1:7">
      <c r="A18" s="4" t="s">
        <v>81</v>
      </c>
      <c r="G18" s="5" t="n">
        <v>19670000</v>
      </c>
    </row>
    <row r="19" spans="1:7">
      <c r="A19" s="4" t="s">
        <v>80</v>
      </c>
      <c r="G19" s="5" t="n">
        <v>-194000</v>
      </c>
    </row>
    <row r="20" spans="1:7">
      <c r="A20" s="4" t="s">
        <v>199</v>
      </c>
      <c r="G20" s="5" t="n">
        <v>-2858000</v>
      </c>
    </row>
    <row r="21" spans="1:7">
      <c r="A21" s="4" t="s">
        <v>204</v>
      </c>
      <c r="B21" s="6" t="n">
        <v>0</v>
      </c>
      <c r="C21" s="5" t="n">
        <v>0</v>
      </c>
      <c r="D21" s="5" t="n">
        <v>68201000</v>
      </c>
      <c r="E21" s="5" t="n">
        <v>-68201000</v>
      </c>
      <c r="F21" s="5" t="n">
        <v>0</v>
      </c>
      <c r="G21" s="5" t="n">
        <v>0</v>
      </c>
    </row>
    <row r="22" spans="1:7">
      <c r="A22" s="4" t="s">
        <v>207</v>
      </c>
      <c r="B22" s="5" t="n">
        <v>15225654</v>
      </c>
    </row>
    <row r="23" spans="1:7">
      <c r="A23" s="4" t="s">
        <v>208</v>
      </c>
      <c r="B23" s="6" t="n">
        <v>152000</v>
      </c>
      <c r="C23" s="5" t="n">
        <v>217296000</v>
      </c>
      <c r="D23" s="5" t="n">
        <v>492377000</v>
      </c>
      <c r="E23" s="5" t="n">
        <v>-3555000</v>
      </c>
      <c r="F23" s="5" t="n">
        <v>500000</v>
      </c>
      <c r="G23" s="5" t="n">
        <v>706770000</v>
      </c>
    </row>
    <row r="24" spans="1:7">
      <c r="A24" s="4" t="s">
        <v>197</v>
      </c>
      <c r="B24" s="5" t="n">
        <v>15212133</v>
      </c>
    </row>
    <row r="25" spans="1:7">
      <c r="A25" s="4" t="s">
        <v>198</v>
      </c>
      <c r="B25" s="6" t="n">
        <v>152000</v>
      </c>
      <c r="C25" s="5" t="n">
        <v>215659000</v>
      </c>
      <c r="D25" s="5" t="n">
        <v>419423000</v>
      </c>
      <c r="E25" s="5" t="n">
        <v>67504000</v>
      </c>
      <c r="F25" s="5" t="n">
        <v>694000</v>
      </c>
      <c r="G25" s="6" t="n">
        <v>703432000</v>
      </c>
    </row>
    <row r="26" spans="1:7">
      <c r="A26" s="4" t="s">
        <v>200</v>
      </c>
      <c r="G26" s="5" t="n">
        <v>68291</v>
      </c>
    </row>
    <row r="27" spans="1:7">
      <c r="A27" s="4" t="s">
        <v>204</v>
      </c>
      <c r="B27" s="6" t="n">
        <v>0</v>
      </c>
      <c r="C27" s="5" t="n">
        <v>0</v>
      </c>
      <c r="D27" s="5" t="n">
        <v>68201000</v>
      </c>
      <c r="E27" s="5" t="n">
        <v>-68201000</v>
      </c>
      <c r="F27" s="5" t="n">
        <v>0</v>
      </c>
      <c r="G27" s="6" t="n">
        <v>0</v>
      </c>
    </row>
    <row r="28" spans="1:7">
      <c r="A28" s="4" t="s">
        <v>209</v>
      </c>
      <c r="B28" s="5" t="n">
        <v>15255002</v>
      </c>
    </row>
    <row r="29" spans="1:7">
      <c r="A29" s="4" t="s">
        <v>210</v>
      </c>
      <c r="B29" s="6" t="n">
        <v>153000</v>
      </c>
      <c r="C29" s="5" t="n">
        <v>219435000</v>
      </c>
      <c r="D29" s="5" t="n">
        <v>516435000</v>
      </c>
      <c r="E29" s="5" t="n">
        <v>-2745000</v>
      </c>
      <c r="F29" s="5" t="n">
        <v>1179000</v>
      </c>
      <c r="G29" s="5" t="n">
        <v>734457000</v>
      </c>
    </row>
    <row r="30" spans="1:7">
      <c r="A30" s="4" t="s">
        <v>205</v>
      </c>
      <c r="B30" s="5" t="n">
        <v>15219533</v>
      </c>
    </row>
    <row r="31" spans="1:7">
      <c r="A31" s="4" t="s">
        <v>206</v>
      </c>
      <c r="B31" s="6" t="n">
        <v>152000</v>
      </c>
      <c r="C31" s="5" t="n">
        <v>216287000</v>
      </c>
      <c r="D31" s="5" t="n">
        <v>477528000</v>
      </c>
      <c r="E31" s="5" t="n">
        <v>-2916000</v>
      </c>
      <c r="F31" s="5" t="n">
        <v>586000</v>
      </c>
      <c r="G31" s="5" t="n">
        <v>691637000</v>
      </c>
    </row>
    <row r="32" spans="1:7">
      <c r="A32" s="4" t="s">
        <v>81</v>
      </c>
      <c r="B32" s="5" t="n">
        <v>0</v>
      </c>
      <c r="C32" s="5" t="n">
        <v>0</v>
      </c>
      <c r="D32" s="5" t="n">
        <v>22461000</v>
      </c>
      <c r="E32" s="5" t="n">
        <v>0</v>
      </c>
      <c r="F32" s="5" t="n">
        <v>0</v>
      </c>
      <c r="G32" s="5" t="n">
        <v>22461000</v>
      </c>
    </row>
    <row r="33" spans="1:7">
      <c r="A33" s="4" t="s">
        <v>80</v>
      </c>
      <c r="B33" s="5" t="n">
        <v>0</v>
      </c>
      <c r="C33" s="5" t="n">
        <v>0</v>
      </c>
      <c r="D33" s="5" t="n">
        <v>0</v>
      </c>
      <c r="E33" s="5" t="n">
        <v>0</v>
      </c>
      <c r="F33" s="5" t="n">
        <v>-86000</v>
      </c>
      <c r="G33" s="5" t="n">
        <v>-86000</v>
      </c>
    </row>
    <row r="34" spans="1:7">
      <c r="A34" s="4" t="s">
        <v>199</v>
      </c>
      <c r="B34" s="5" t="n">
        <v>0</v>
      </c>
      <c r="C34" s="5" t="n">
        <v>0</v>
      </c>
      <c r="D34" s="5" t="n">
        <v>0</v>
      </c>
      <c r="E34" s="5" t="n">
        <v>-639000</v>
      </c>
      <c r="F34" s="5" t="n">
        <v>0</v>
      </c>
      <c r="G34" s="5" t="n">
        <v>-639000</v>
      </c>
    </row>
    <row r="35" spans="1:7">
      <c r="A35" s="4" t="s">
        <v>163</v>
      </c>
      <c r="B35" s="6" t="n">
        <v>0</v>
      </c>
      <c r="C35" s="5" t="n">
        <v>749000</v>
      </c>
      <c r="D35" s="5" t="n">
        <v>0</v>
      </c>
      <c r="E35" s="5" t="n">
        <v>0</v>
      </c>
      <c r="F35" s="5" t="n">
        <v>0</v>
      </c>
      <c r="G35" s="5" t="n">
        <v>749000</v>
      </c>
    </row>
    <row r="36" spans="1:7">
      <c r="A36" s="4" t="s">
        <v>200</v>
      </c>
      <c r="B36" s="5" t="n">
        <v>6121</v>
      </c>
    </row>
    <row r="37" spans="1:7">
      <c r="A37" s="4" t="s">
        <v>201</v>
      </c>
      <c r="B37" s="6" t="n">
        <v>0</v>
      </c>
      <c r="C37" s="5" t="n">
        <v>260000</v>
      </c>
      <c r="D37" s="5" t="n">
        <v>0</v>
      </c>
      <c r="E37" s="5" t="n">
        <v>0</v>
      </c>
      <c r="F37" s="5" t="n">
        <v>0</v>
      </c>
      <c r="G37" s="5" t="n">
        <v>260000</v>
      </c>
    </row>
    <row r="38" spans="1:7">
      <c r="A38" s="4" t="s">
        <v>203</v>
      </c>
      <c r="B38" s="6" t="n">
        <v>0</v>
      </c>
      <c r="C38" s="5" t="n">
        <v>0</v>
      </c>
      <c r="D38" s="5" t="n">
        <v>-7612000</v>
      </c>
      <c r="E38" s="5" t="n">
        <v>0</v>
      </c>
      <c r="F38" s="5" t="n">
        <v>0</v>
      </c>
      <c r="G38" s="5" t="n">
        <v>-7612000</v>
      </c>
    </row>
    <row r="39" spans="1:7">
      <c r="A39" s="4" t="s">
        <v>207</v>
      </c>
      <c r="B39" s="5" t="n">
        <v>15225654</v>
      </c>
    </row>
    <row r="40" spans="1:7">
      <c r="A40" s="4" t="s">
        <v>208</v>
      </c>
      <c r="B40" s="6" t="n">
        <v>152000</v>
      </c>
      <c r="C40" s="5" t="n">
        <v>217296000</v>
      </c>
      <c r="D40" s="5" t="n">
        <v>492377000</v>
      </c>
      <c r="E40" s="5" t="n">
        <v>-3555000</v>
      </c>
      <c r="F40" s="5" t="n">
        <v>500000</v>
      </c>
      <c r="G40" s="5" t="n">
        <v>706770000</v>
      </c>
    </row>
    <row r="41" spans="1:7">
      <c r="A41" s="4" t="s">
        <v>209</v>
      </c>
      <c r="B41" s="5" t="n">
        <v>15255002</v>
      </c>
    </row>
    <row r="42" spans="1:7">
      <c r="A42" s="4" t="s">
        <v>210</v>
      </c>
      <c r="B42" s="6" t="n">
        <v>153000</v>
      </c>
      <c r="C42" s="5" t="n">
        <v>219435000</v>
      </c>
      <c r="D42" s="5" t="n">
        <v>516435000</v>
      </c>
      <c r="E42" s="5" t="n">
        <v>-2745000</v>
      </c>
      <c r="F42" s="5" t="n">
        <v>1179000</v>
      </c>
      <c r="G42" s="5" t="n">
        <v>734457000</v>
      </c>
    </row>
    <row r="43" spans="1:7">
      <c r="A43" s="4" t="s">
        <v>81</v>
      </c>
      <c r="B43" s="5" t="n">
        <v>0</v>
      </c>
      <c r="C43" s="5" t="n">
        <v>0</v>
      </c>
      <c r="D43" s="5" t="n">
        <v>21269000</v>
      </c>
      <c r="E43" s="5" t="n">
        <v>0</v>
      </c>
      <c r="F43" s="5" t="n">
        <v>0</v>
      </c>
      <c r="G43" s="5" t="n">
        <v>21269000</v>
      </c>
    </row>
    <row r="44" spans="1:7">
      <c r="A44" s="4" t="s">
        <v>80</v>
      </c>
      <c r="B44" s="5" t="n">
        <v>0</v>
      </c>
      <c r="C44" s="5" t="n">
        <v>0</v>
      </c>
      <c r="D44" s="5" t="n">
        <v>0</v>
      </c>
      <c r="E44" s="5" t="n">
        <v>0</v>
      </c>
      <c r="F44" s="5" t="n">
        <v>-38000</v>
      </c>
      <c r="G44" s="5" t="n">
        <v>-38000</v>
      </c>
    </row>
    <row r="45" spans="1:7">
      <c r="A45" s="4" t="s">
        <v>199</v>
      </c>
      <c r="B45" s="5" t="n">
        <v>0</v>
      </c>
      <c r="C45" s="5" t="n">
        <v>0</v>
      </c>
      <c r="D45" s="5" t="n">
        <v>0</v>
      </c>
      <c r="E45" s="5" t="n">
        <v>2548000</v>
      </c>
      <c r="F45" s="5" t="n">
        <v>0</v>
      </c>
      <c r="G45" s="5" t="n">
        <v>2548000</v>
      </c>
    </row>
    <row r="46" spans="1:7">
      <c r="A46" s="4" t="s">
        <v>163</v>
      </c>
      <c r="B46" s="6" t="n">
        <v>0</v>
      </c>
      <c r="C46" s="5" t="n">
        <v>424000</v>
      </c>
      <c r="D46" s="5" t="n">
        <v>0</v>
      </c>
      <c r="E46" s="5" t="n">
        <v>0</v>
      </c>
      <c r="F46" s="5" t="n">
        <v>0</v>
      </c>
      <c r="G46" s="5" t="n">
        <v>424000</v>
      </c>
    </row>
    <row r="47" spans="1:7">
      <c r="A47" s="4" t="s">
        <v>200</v>
      </c>
      <c r="B47" s="5" t="n">
        <v>59384</v>
      </c>
    </row>
    <row r="48" spans="1:7">
      <c r="A48" s="4" t="s">
        <v>201</v>
      </c>
      <c r="B48" s="6" t="n">
        <v>0</v>
      </c>
      <c r="C48" s="5" t="n">
        <v>579000</v>
      </c>
      <c r="D48" s="5" t="n">
        <v>0</v>
      </c>
      <c r="E48" s="5" t="n">
        <v>0</v>
      </c>
      <c r="F48" s="5" t="n">
        <v>0</v>
      </c>
      <c r="G48" s="5" t="n">
        <v>579000</v>
      </c>
    </row>
    <row r="49" spans="1:7">
      <c r="A49" s="4" t="s">
        <v>202</v>
      </c>
      <c r="B49" s="5" t="n">
        <v>-10396</v>
      </c>
    </row>
    <row r="50" spans="1:7">
      <c r="A50" s="4" t="s">
        <v>182</v>
      </c>
      <c r="B50" s="6" t="n">
        <v>0</v>
      </c>
      <c r="C50" s="5" t="n">
        <v>-872000</v>
      </c>
      <c r="D50" s="5" t="n">
        <v>0</v>
      </c>
      <c r="E50" s="5" t="n">
        <v>0</v>
      </c>
      <c r="F50" s="5" t="n">
        <v>0</v>
      </c>
      <c r="G50" s="5" t="n">
        <v>-872000</v>
      </c>
    </row>
    <row r="51" spans="1:7">
      <c r="A51" s="4" t="s">
        <v>203</v>
      </c>
      <c r="B51" s="6" t="n">
        <v>0</v>
      </c>
      <c r="C51" s="5" t="n">
        <v>0</v>
      </c>
      <c r="D51" s="5" t="n">
        <v>-7652000</v>
      </c>
      <c r="E51" s="5" t="n">
        <v>0</v>
      </c>
      <c r="F51" s="5" t="n">
        <v>0</v>
      </c>
      <c r="G51" s="5" t="n">
        <v>-7652000</v>
      </c>
    </row>
    <row r="52" spans="1:7">
      <c r="A52" s="4" t="s">
        <v>211</v>
      </c>
      <c r="B52" s="5" t="n">
        <v>15303990</v>
      </c>
    </row>
    <row r="53" spans="1:7">
      <c r="A53" s="4" t="s">
        <v>212</v>
      </c>
      <c r="B53" s="6" t="n">
        <v>153000</v>
      </c>
      <c r="C53" s="5" t="n">
        <v>219566000</v>
      </c>
      <c r="D53" s="5" t="n">
        <v>530052000</v>
      </c>
      <c r="E53" s="5" t="n">
        <v>-197000</v>
      </c>
      <c r="F53" s="5" t="n">
        <v>1141000</v>
      </c>
      <c r="G53" s="5" t="n">
        <v>750715000</v>
      </c>
    </row>
    <row r="54" spans="1:7">
      <c r="A54" s="4" t="s">
        <v>209</v>
      </c>
      <c r="B54" s="5" t="n">
        <v>15255002</v>
      </c>
    </row>
    <row r="55" spans="1:7">
      <c r="A55" s="4" t="s">
        <v>210</v>
      </c>
      <c r="B55" s="6" t="n">
        <v>153000</v>
      </c>
      <c r="C55" s="5" t="n">
        <v>219435000</v>
      </c>
      <c r="D55" s="5" t="n">
        <v>516435000</v>
      </c>
      <c r="E55" s="5" t="n">
        <v>-2745000</v>
      </c>
      <c r="F55" s="5" t="n">
        <v>1179000</v>
      </c>
      <c r="G55" s="5" t="n">
        <v>734457000</v>
      </c>
    </row>
    <row r="56" spans="1:7">
      <c r="A56" s="4" t="s">
        <v>81</v>
      </c>
      <c r="G56" s="5" t="n">
        <v>34980000</v>
      </c>
    </row>
    <row r="57" spans="1:7">
      <c r="A57" s="4" t="s">
        <v>80</v>
      </c>
      <c r="G57" s="5" t="n">
        <v>-67000</v>
      </c>
    </row>
    <row r="58" spans="1:7">
      <c r="A58" s="4" t="s">
        <v>199</v>
      </c>
      <c r="G58" s="6" t="n">
        <v>4893000</v>
      </c>
    </row>
    <row r="59" spans="1:7">
      <c r="A59" s="4" t="s">
        <v>200</v>
      </c>
      <c r="G59" s="5" t="n">
        <v>332852</v>
      </c>
    </row>
    <row r="60" spans="1:7">
      <c r="A60" s="4" t="s">
        <v>213</v>
      </c>
      <c r="B60" s="5" t="n">
        <v>15318790</v>
      </c>
    </row>
    <row r="61" spans="1:7">
      <c r="A61" s="4" t="s">
        <v>214</v>
      </c>
      <c r="B61" s="6" t="n">
        <v>153000</v>
      </c>
      <c r="C61" s="5" t="n">
        <v>221054000</v>
      </c>
      <c r="D61" s="5" t="n">
        <v>535797000</v>
      </c>
      <c r="E61" s="5" t="n">
        <v>2148000</v>
      </c>
      <c r="F61" s="5" t="n">
        <v>1095000</v>
      </c>
      <c r="G61" s="6" t="n">
        <v>760247000</v>
      </c>
    </row>
    <row r="62" spans="1:7">
      <c r="A62" s="4" t="s">
        <v>211</v>
      </c>
      <c r="B62" s="5" t="n">
        <v>15303990</v>
      </c>
    </row>
    <row r="63" spans="1:7">
      <c r="A63" s="4" t="s">
        <v>212</v>
      </c>
      <c r="B63" s="6" t="n">
        <v>153000</v>
      </c>
      <c r="C63" s="5" t="n">
        <v>219566000</v>
      </c>
      <c r="D63" s="5" t="n">
        <v>530052000</v>
      </c>
      <c r="E63" s="5" t="n">
        <v>-197000</v>
      </c>
      <c r="F63" s="5" t="n">
        <v>1141000</v>
      </c>
      <c r="G63" s="5" t="n">
        <v>750715000</v>
      </c>
    </row>
    <row r="64" spans="1:7">
      <c r="A64" s="4" t="s">
        <v>81</v>
      </c>
      <c r="B64" s="5" t="n">
        <v>0</v>
      </c>
      <c r="C64" s="5" t="n">
        <v>0</v>
      </c>
      <c r="D64" s="5" t="n">
        <v>13711000</v>
      </c>
      <c r="E64" s="5" t="n">
        <v>0</v>
      </c>
      <c r="F64" s="5" t="n">
        <v>0</v>
      </c>
      <c r="G64" s="5" t="n">
        <v>13711000</v>
      </c>
    </row>
    <row r="65" spans="1:7">
      <c r="A65" s="4" t="s">
        <v>80</v>
      </c>
      <c r="B65" s="5" t="n">
        <v>0</v>
      </c>
      <c r="C65" s="5" t="n">
        <v>0</v>
      </c>
      <c r="D65" s="5" t="n">
        <v>0</v>
      </c>
      <c r="E65" s="5" t="n">
        <v>0</v>
      </c>
      <c r="F65" s="5" t="n">
        <v>-29000</v>
      </c>
      <c r="G65" s="5" t="n">
        <v>-29000</v>
      </c>
    </row>
    <row r="66" spans="1:7">
      <c r="A66" s="4" t="s">
        <v>199</v>
      </c>
      <c r="B66" s="5" t="n">
        <v>0</v>
      </c>
      <c r="C66" s="5" t="n">
        <v>0</v>
      </c>
      <c r="D66" s="5" t="n">
        <v>0</v>
      </c>
      <c r="E66" s="5" t="n">
        <v>2345000</v>
      </c>
      <c r="F66" s="5" t="n">
        <v>0</v>
      </c>
      <c r="G66" s="5" t="n">
        <v>2345000</v>
      </c>
    </row>
    <row r="67" spans="1:7">
      <c r="A67" s="4" t="s">
        <v>163</v>
      </c>
      <c r="B67" s="6" t="n">
        <v>0</v>
      </c>
      <c r="C67" s="5" t="n">
        <v>684000</v>
      </c>
      <c r="D67" s="5" t="n">
        <v>0</v>
      </c>
      <c r="E67" s="5" t="n">
        <v>0</v>
      </c>
      <c r="F67" s="5" t="n">
        <v>0</v>
      </c>
      <c r="G67" s="5" t="n">
        <v>684000</v>
      </c>
    </row>
    <row r="68" spans="1:7">
      <c r="A68" s="4" t="s">
        <v>200</v>
      </c>
      <c r="B68" s="5" t="n">
        <v>14800</v>
      </c>
    </row>
    <row r="69" spans="1:7">
      <c r="A69" s="4" t="s">
        <v>201</v>
      </c>
      <c r="B69" s="6" t="n">
        <v>0</v>
      </c>
      <c r="C69" s="5" t="n">
        <v>804000</v>
      </c>
      <c r="D69" s="5" t="n">
        <v>0</v>
      </c>
      <c r="E69" s="5" t="n">
        <v>0</v>
      </c>
      <c r="F69" s="5" t="n">
        <v>0</v>
      </c>
      <c r="G69" s="5" t="n">
        <v>804000</v>
      </c>
    </row>
    <row r="70" spans="1:7">
      <c r="A70" s="4" t="s">
        <v>203</v>
      </c>
      <c r="B70" s="5" t="n">
        <v>0</v>
      </c>
      <c r="C70" s="5" t="n">
        <v>0</v>
      </c>
      <c r="D70" s="5" t="n">
        <v>-7966000</v>
      </c>
      <c r="E70" s="5" t="n">
        <v>0</v>
      </c>
      <c r="F70" s="5" t="n">
        <v>0</v>
      </c>
      <c r="G70" s="5" t="n">
        <v>-7966000</v>
      </c>
    </row>
    <row r="71" spans="1:7">
      <c r="A71" s="4" t="s">
        <v>180</v>
      </c>
      <c r="B71" s="6" t="n">
        <v>0</v>
      </c>
      <c r="C71" s="5" t="n">
        <v>0</v>
      </c>
      <c r="D71" s="5" t="n">
        <v>0</v>
      </c>
      <c r="E71" s="5" t="n">
        <v>0</v>
      </c>
      <c r="F71" s="5" t="n">
        <v>-17000</v>
      </c>
      <c r="G71" s="5" t="n">
        <v>-17000</v>
      </c>
    </row>
    <row r="72" spans="1:7">
      <c r="A72" s="4" t="s">
        <v>213</v>
      </c>
      <c r="B72" s="5" t="n">
        <v>15318790</v>
      </c>
    </row>
    <row r="73" spans="1:7">
      <c r="A73" s="4" t="s">
        <v>214</v>
      </c>
      <c r="B73" s="6" t="n">
        <v>153000</v>
      </c>
      <c r="C73" s="6" t="n">
        <v>221054000</v>
      </c>
      <c r="D73" s="6" t="n">
        <v>535797000</v>
      </c>
      <c r="E73" s="6" t="n">
        <v>2148000</v>
      </c>
      <c r="F73" s="6" t="n">
        <v>1095000</v>
      </c>
      <c r="G73" s="6" t="n">
        <v>76024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5</v>
      </c>
      <c r="B1" s="2" t="s">
        <v>58</v>
      </c>
    </row>
    <row r="2" spans="1:5">
      <c r="B2" s="2" t="s">
        <v>2</v>
      </c>
      <c r="C2" s="2" t="s">
        <v>59</v>
      </c>
      <c r="D2" s="2" t="s">
        <v>60</v>
      </c>
      <c r="E2" s="2" t="s">
        <v>61</v>
      </c>
    </row>
    <row r="3" spans="1:5">
      <c r="A3" s="4" t="s">
        <v>191</v>
      </c>
    </row>
    <row r="4" spans="1:5">
      <c r="A4" s="4" t="s">
        <v>216</v>
      </c>
      <c r="B4" s="7" t="n">
        <v>0.52</v>
      </c>
      <c r="C4" s="7" t="n">
        <v>0.5</v>
      </c>
      <c r="D4" s="7" t="n">
        <v>0.5</v>
      </c>
      <c r="E4" s="7" t="n">
        <v>0.48</v>
      </c>
    </row>
    <row r="5" spans="1:5">
      <c r="A5" s="4" t="s">
        <v>216</v>
      </c>
      <c r="B5" s="7" t="n">
        <v>0.52</v>
      </c>
      <c r="D5" s="7" t="n">
        <v>0.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14:54Z</dcterms:created>
  <dcterms:modified xmlns:dcterms="http://purl.org/dc/terms/" xmlns:xsi="http://www.w3.org/2001/XMLSchema-instance" xsi:type="dcterms:W3CDTF">2019-08-08T15:14:54Z</dcterms:modified>
</cp:coreProperties>
</file>